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ORGANIZATION AND BASIS OF PRESE"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FAIR VALUE MEASUREMENTS" sheetId="12" state="visible" r:id="rId12"/>
    <sheet xmlns:r="http://schemas.openxmlformats.org/officeDocument/2006/relationships" name="REVOLVING CREDIT FACILITY" sheetId="13" state="visible" r:id="rId13"/>
    <sheet xmlns:r="http://schemas.openxmlformats.org/officeDocument/2006/relationships" name="SHAREHOLDERS' EQUITY" sheetId="14" state="visible" r:id="rId14"/>
    <sheet xmlns:r="http://schemas.openxmlformats.org/officeDocument/2006/relationships" name="ACCUMULATED OTHER COMPREHENSIVE" sheetId="15" state="visible" r:id="rId15"/>
    <sheet xmlns:r="http://schemas.openxmlformats.org/officeDocument/2006/relationships" name="STOCK-BASED COMPENSATION" sheetId="16" state="visible" r:id="rId16"/>
    <sheet xmlns:r="http://schemas.openxmlformats.org/officeDocument/2006/relationships" name="EARNINGS (LOSS) PER SHARE" sheetId="17" state="visible" r:id="rId17"/>
    <sheet xmlns:r="http://schemas.openxmlformats.org/officeDocument/2006/relationships" name="FINANCIAL STATEMENT DETAILS" sheetId="18" state="visible" r:id="rId18"/>
    <sheet xmlns:r="http://schemas.openxmlformats.org/officeDocument/2006/relationships" name="CONTINGENCIES" sheetId="19" state="visible" r:id="rId19"/>
    <sheet xmlns:r="http://schemas.openxmlformats.org/officeDocument/2006/relationships" name="RELATED PARTY TRANSACTIONS" sheetId="20" state="visible" r:id="rId20"/>
    <sheet xmlns:r="http://schemas.openxmlformats.org/officeDocument/2006/relationships" name="RESTRUCTUR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BASIS OF PRE_2"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ACCUMULATED OTHER COMPREHENSI_2" sheetId="27" state="visible" r:id="rId27"/>
    <sheet xmlns:r="http://schemas.openxmlformats.org/officeDocument/2006/relationships" name="EARNINGS (LOSS) PER SHARE (Tabl" sheetId="28" state="visible" r:id="rId28"/>
    <sheet xmlns:r="http://schemas.openxmlformats.org/officeDocument/2006/relationships" name="FINANCIAL STATEMENT DETAILS (Ta" sheetId="29" state="visible" r:id="rId29"/>
    <sheet xmlns:r="http://schemas.openxmlformats.org/officeDocument/2006/relationships" name="RESTRUCTURING (Tables)" sheetId="30" state="visible" r:id="rId30"/>
    <sheet xmlns:r="http://schemas.openxmlformats.org/officeDocument/2006/relationships" name="REVENUE - Schedule of Disaggreg" sheetId="31" state="visible" r:id="rId31"/>
    <sheet xmlns:r="http://schemas.openxmlformats.org/officeDocument/2006/relationships" name="REVENUE - Narrative (Details)" sheetId="32" state="visible" r:id="rId32"/>
    <sheet xmlns:r="http://schemas.openxmlformats.org/officeDocument/2006/relationships" name="REVENUE - Schedule of Current a" sheetId="33" state="visible" r:id="rId33"/>
    <sheet xmlns:r="http://schemas.openxmlformats.org/officeDocument/2006/relationships" name="REVENUE - Schedule of Current_2" sheetId="34" state="visible" r:id="rId34"/>
    <sheet xmlns:r="http://schemas.openxmlformats.org/officeDocument/2006/relationships" name="INCOME TAXES (Details)"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Narra" sheetId="38" state="visible" r:id="rId38"/>
    <sheet xmlns:r="http://schemas.openxmlformats.org/officeDocument/2006/relationships" name="REVOLVING CREDIT FACILITY (Deta" sheetId="39" state="visible" r:id="rId39"/>
    <sheet xmlns:r="http://schemas.openxmlformats.org/officeDocument/2006/relationships" name="SHAREHOLDERS' EQUITY (Details)" sheetId="40" state="visible" r:id="rId40"/>
    <sheet xmlns:r="http://schemas.openxmlformats.org/officeDocument/2006/relationships" name="ACCUMULATED OTHER COMPREHENSI_3" sheetId="41" state="visible" r:id="rId41"/>
    <sheet xmlns:r="http://schemas.openxmlformats.org/officeDocument/2006/relationships" name="STOCK-BASED COMPENSATION (Detai" sheetId="42" state="visible" r:id="rId42"/>
    <sheet xmlns:r="http://schemas.openxmlformats.org/officeDocument/2006/relationships" name="EARNINGS (LOSS) PER SHARE (Deta" sheetId="43" state="visible" r:id="rId43"/>
    <sheet xmlns:r="http://schemas.openxmlformats.org/officeDocument/2006/relationships" name="FINANCIAL STATEMENT DETAILS - S" sheetId="44" state="visible" r:id="rId44"/>
    <sheet xmlns:r="http://schemas.openxmlformats.org/officeDocument/2006/relationships" name="FINANCIAL STATEMENT DETAILS -_2" sheetId="45" state="visible" r:id="rId45"/>
    <sheet xmlns:r="http://schemas.openxmlformats.org/officeDocument/2006/relationships" name="FINANCIAL STATEMENT DETAILS -_3" sheetId="46" state="visible" r:id="rId46"/>
    <sheet xmlns:r="http://schemas.openxmlformats.org/officeDocument/2006/relationships" name="FINANCIAL STATEMENT DETAILS -_4" sheetId="47" state="visible" r:id="rId47"/>
    <sheet xmlns:r="http://schemas.openxmlformats.org/officeDocument/2006/relationships" name="FINANCIAL STATEMENT DETAILS -_5" sheetId="48" state="visible" r:id="rId48"/>
    <sheet xmlns:r="http://schemas.openxmlformats.org/officeDocument/2006/relationships" name="CONTINGENCIES (Details)" sheetId="49" state="visible" r:id="rId49"/>
    <sheet xmlns:r="http://schemas.openxmlformats.org/officeDocument/2006/relationships" name="RELATED PARTY TRANSACTIONS (Det" sheetId="50" state="visible" r:id="rId50"/>
    <sheet xmlns:r="http://schemas.openxmlformats.org/officeDocument/2006/relationships" name="RESTRUCTURING - Narrative (Deta" sheetId="51" state="visible" r:id="rId51"/>
    <sheet xmlns:r="http://schemas.openxmlformats.org/officeDocument/2006/relationships" name="RESTRUCTURING - Schedule of Re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20</t>
        </is>
      </c>
      <c r="C8" s="4" t="inlineStr">
        <is>
          <t xml:space="preserve"> </t>
        </is>
      </c>
    </row>
    <row r="9">
      <c r="A9" s="4" t="inlineStr">
        <is>
          <t>Entity Registrant Name</t>
        </is>
      </c>
      <c r="B9" s="4" t="inlineStr">
        <is>
          <t>VIME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34195</t>
        </is>
      </c>
      <c r="C11" s="4" t="inlineStr">
        <is>
          <t xml:space="preserve"> </t>
        </is>
      </c>
    </row>
    <row r="12">
      <c r="A12" s="4" t="inlineStr">
        <is>
          <t>Entity Address, Address Line One</t>
        </is>
      </c>
      <c r="B12" s="4" t="inlineStr">
        <is>
          <t>330 West 34th Street</t>
        </is>
      </c>
      <c r="C12" s="4" t="inlineStr">
        <is>
          <t xml:space="preserve"> </t>
        </is>
      </c>
    </row>
    <row r="13">
      <c r="A13" s="4" t="inlineStr">
        <is>
          <t>Entity Address, Address Line Two</t>
        </is>
      </c>
      <c r="B13" s="4" t="inlineStr">
        <is>
          <t>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24-8791</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VME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3768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57463398</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399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Revenue Recognition Vimeo's revenue is derived primarily from SaaS subscription fees paid by customers. Revenue, in the amount that reflects the consideration Vimeo expects to be entitled to, is recognized on a straight-line basis over the contractual term of the arrangement beginning on the date that the service is made available to the customer. Subscription periods generally range from one month to three years with the most common being an annual subscription and are generally non-cancellable. Disaggregated revenue is as follows: Three Months Ended June 30, Six Months Ended June 30, 2023 2022 2023 2022 (In thousands) Revenue: Self-Serve &amp; Add-Ons $ 70,821 $ 78,246 $ 142,423 $ 154,337 Vimeo Enterprise 12,899 9,795 24,471 18,896 Other 18,115 22,936 38,523 46,098 Total $ 101,835 $ 110,977 $ 205,417 $ 219,331 Revenue by geography is based on where the customer is located. The United States was the only country whose revenue constituted greater than 10% of total revenue of the Company for the three and six months ended June 30, 2023 and 2022 . Three Months Ended June 30, Six Months Ended June 30, 2023 2022 2023 2022 (In thousands) Revenue: United States $ 54,184 $ 56,050 $ 108,899 $ 109,881 All other countries 47,651 54,927 96,518 109,450 Total $ 101,835 $ 110,977 $ 205,417 $ 219,331 Deferred Revenue Deferred revenue consists of payments that are received or are contractually due in advance of Vimeo's performance. Vimeo’s deferred revenue is reported on a contract by contract basis at the end of each reporting period. Vimeo classifies deferred revenue as current when the term of the applicable subscription period or expected completion of its performance obligation is one year or less. The current and non-current deferred revenue balances are included in the accompanying consolidated balance sheet as follows: June 30, December 31, (In thousands) Deferred revenue $ 173,995 $ 167,388 Other long-term liabilities 1,404 1,286 During the six months ended June 30, 2023, Vimeo recognized $126.3 million of revenue that was included in the deferred revenue balance at December 31, 2022. During the six months ended June 30, 2022, Vimeo recognized $141.3 million of revenue that was included in the deferred revenue balance at December 31, 2021. Practical Expedients and Exemptions Vimeo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Vimeo recognizes revenue at the amount which Vimeo has the right to invoice for services performed. Assets Recognized from the Costs to Obtain a Contract with a Customer Vimeo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Vimeo has elected the practical expedient to expense the costs as incurred. Vimeo capitalizes and amortizes mobile app store fees over the term of the applicable subscription. The current and non-current balances of capitalized costs to obtain a contract with a customer are included in the accompanying consolidated balance sheet as follows: June 30, December 31, (In thousands) Prepaid expenses and other current assets $ 4,828 $ 4,168 Other non-current assets 8,404 7,9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At the end of each interim period, Vimeo estimates the annual expected effective income tax rate and applies that rate to its ordinary year-to-date earnings or loss with discrete items recorded in the period. The estimates used to compute the provision or benefit for income taxes may change as new events occur, additional information is obtained, or Vimeo's tax environment changes. For the three months ended June 30, 2023 and 2022, Vimeo recorded an income tax provision of $0.8 million and $0.3 million, respectively. For the six months ended June 30, 2023 and 2022, Vimeo recorded an income tax provision of $1.2 million and $0.8 million, respectively. Vimeo's largest deferred tax assets are tax attribute carryforwards as well as capitalized research and development expenses. Vimeo has recorded a valuation allowance for the majority of its net deferred tax assets because it has concluded that it is more likely than not that the tax benefit will not be realized. At June 30, 2023 and December 31, 2022, unrecognized tax benefits were $2.9 million and $2.5 million, respectively. If unrecognized tax benefits at June 30, 2023 are subsequently recognized, there would be no impact to income tax provision due to the valuation allowance on deferred tax assets . Vimeo believes no unrecognized tax benefits would decrease by June 30, 2024. Vimeo recognizes interest and penalties related to unrecognized tax benefits, if applicable, in income tax provision. There are currently no accruals for interest or pen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Vimeo's financial instruments that are measured at fair value on a recurring basis are as follows: June 30, 2023 Quoted Market Significant Significant Total (In thousands) Assets: Money market funds $ 248,602 $ — $ — $ 248,602 Time deposits — 1,586 — 1,586 Total $ 248,602 $ 1,586 $ — $ 250,188 Liabilities: Contingent consideration arrangements $ — $ — $ 2,977 $ 2,977 December 31, 2022 Quoted Market Significant Significant Total (In thousands) Assets: Money market funds $ 249,422 $ — $ — $ 249,422 Time deposits — 847 — 847 Total $ 249,422 $ 847 $ — $ 250,269 Liabilities: Contingent consideration arrangements $ — $ — $ 7,845 $ 7,845 Money market funds and time deposits are included in "Cash and cash equivalents" in the accompanying consolidated balance sheet. Contingent consideration is included in “Accrued expenses and other current liabilities” in the accompanying consolidated balance sheet. Vimeo's non-financial assets, such as goodwill, intangible assets with definite lives, ROU assets and leasehold improvements and equipment, are adjusted to fair value only if an impairment is recognized. Such fair value measurements are based predominantly on Level 3 inputs. The changes in the Company's financial instruments that are measured at fair value on a recurring basis using significant unobservable inputs (Level 3) are as follows: Three Months Ended June 30, Six Months Ended June 30, 2023 2022 2023 2022 (In thousands) Balance at beginning of period $ 2,977 $ 13,777 $ 7,845 $ 12,200 Total net losses: Included in operating income (loss) — (669) 104 (669) Measurement period adjustments — — — 1,577 Settlements — — (4,972) — Balance at end of period $ 2,977 $ 13,108 $ 2,977 $ 13,108 Contingent Consideration Arrangements At June 30, 2023, the Company had an outstanding contingent consideration arrangement related to Wibbitz Ltd., the acquisition of which the Company completed on November 10, 2021. The maximum contingent payments related to this arrangement at the time of the acquisition was $15.0 million. The Company remeasures the fair value of the contingent consideration arrangement each reporting period with any adjustments are recognized in "General and administrative expense" in the accompanying consolidated statement of operations. The contingent consideration arrangement for Wibbitz is primarily dependent upon the amount of annual recurring revenue ("ARR") from Wibbitz subscribers as of December 31, 2022 who are expected to migrate to the Vimeo platform by June 30, 2023. There was no change to the estimated fair value of this contingent consideration liability during the three and six months ended June 30, 2023 as the Company and former Wibbitz shareholders are reviewing the final earnout amount which may differ from the estimated fair value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3</t>
        </is>
      </c>
    </row>
    <row r="3">
      <c r="A3" s="3" t="inlineStr">
        <is>
          <t>Debt Disclosure [Abstract]</t>
        </is>
      </c>
      <c r="B3" s="4" t="inlineStr">
        <is>
          <t xml:space="preserve"> </t>
        </is>
      </c>
    </row>
    <row r="4">
      <c r="A4" s="4" t="inlineStr">
        <is>
          <t>REVOLVING CREDIT FACILITY</t>
        </is>
      </c>
      <c r="B4" s="4" t="inlineStr">
        <is>
          <t>REVOLVING CREDIT FACILITYEffective June 30, 2023, Vimeo.com, Inc. terminated the $100 million revolving credit facility (the “Credit Facility”) set to expire February 12, 2026, under, and in accordance with the terms of, that certain credit agreement, dated as of February 12, 2021, among Vimeo.com, Inc., as borrower, the lenders and issuing banks party thereto and JPMorgan Chase Bank, N.A., as administrative agent.  In connection with such termination, a letter of credit issued under the Credit Facility was cash collateralized, all other outstanding obligations were paid off in full and all liens securing the Credit Facility were relea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Description of Vimeo Common Stock and Vimeo Class B Common Stock Except as described herein, shares of Vimeo common stock and Vimeo Class B common stock are identical. In general, the holders of Vimeo common stock vote together as a single class with the holders of Vimeo Class B common stock on all matters, including the election of directors; provided, however, that the holders of Vimeo common stock, acting as a single class, are entitled to elect twenty-five percent (25%) of the total number of Vimeo directors, rounded up to the next whole number in the event of a fraction. Each outstanding share of Vimeo common stock and Vimeo Class B common stock entitles the holder to one vote per share and ten votes per share, respectively. The holders of shares of Vimeo common stock and the holders of shares of Vimeo Class B common stock are entitled to receive, share for share, such dividends as may be declared by Vimeo's Board of Directors out of funds legally available for the payment of dividends. In the event of a liquidation, dissolution, distribution of assets or winding-up of Vimeo, the holders of shares of Vimeo common stock and Vimeo Class B common stock are entitled to receive, share for share, all the assets available for distribution after payment of a proper amount to the holders of any series of Vimeo preferred stock, including any series that may be issued in the future. Upon completion of the Spin-off, Vimeo amended and restated its certificate of incorporation such that it is authorized to issue 1,600,000,000 shares of Vimeo common stock and 400,000,000 shares of Vimeo Class B common stock. Description of Preferred Stock Vimeo's Board of Directors is authorized to provide for the issuance of shares of preferred stock, and any class or series thereof, and to assign the designations, powers, preferences and rights to each such class or series and any qualifications, limitations or restrictions. There have been no preferred stock issuances to date. Stock Repurchase Program On February 25, 2022, the Board of Directors authorized a stock repurchase program of up to $50 million of the Company’s common stock through open market or private transactions. Under the stock repurchase authorization, Vimeo may repurchase shares of its common stock at any time or from time to time, without prior notice, subject to market conditions and other considerations, as determined by management. Vimeo's repurchases may be made through 10b5-1 plans, open market purchases, privately negotiated transactions, block purchases or other transactions. No date has been established for the completion of the stock repurchase program. Vimeo intends to fund repurchases under the repurchase program from cash on hand. Vimeo has no obligation to repurchase any shares under the repurchase program and may suspend or discontinue it at any time. There were no shares repurchased during the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consisting of foreign currency translation adjustments is as follows: Three Months Ended June 30, Six Months Ended June 30, 2023 2022 2023 2022 (In thousands) Balance at beginning of period $ (959) $ (232) $ (831) $ (86) Other comprehensive income (loss) 378 (406) 250 (552) Balance at end of period $ (581) $ (638) $ (581) $ (638) At both June 30, 2023 and 2022, there was no tax benefit or provision on accumulated other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Vimeo Restricted Shares On March 23, 2023, the Company announced in a Current Report on Form 8-K filed with the SEC that Joseph Levin, Chairman and member of the Vimeo Board of Directors (the “Board”) and IAC's Chief Executive Officer, submitted his resignation as Chairman and member of the Board, effective immediately. Mr. Levin’s resignation was not the result of any dispute or disagreement with the Company or the Board. Mr. Levin now serves as Special Advisor to the Board. In connection with Mr. Levin's resignation, the Company entered into an amended and restated Restricted Stock Agreement, dated as of March 20, 2023 (the “Amended RSA”) to the Restricted Stock Agreement, dated as of June 7, 2021, by and between the Company and Mr. Levin (the “RSA”). Pursuant to the Amended RSA, the RSA will continue in connection with Mr. Levin’s service as Special Advisor to the Board. In consideration of Mr. Levin’s reduced services as Special Advisor in comparison to his services previously provided as Chairman and Board member, the Amended RSA reduces the total number of shares of Vimeo common stock underlying the RSA by one-third, to a total of 3,247,000 shares ("Vimeo Restricted Shares"), that cliff vest on November 5, 2030 based on satisfaction of certain Vimeo stock price targets and Mr. Levin’s continuous service as a Special Advisor through the vesting date. Mr. Levin may elect to accelerate vesting of the Vimeo Restricted Shares, effective on November 5, 2026 and each year thereafter through November 5, 2029, in which case performance will be measured through such date, and Mr. Levin will receive a pro-rated portion of the award and any remaining shares will be forfeited. The applicable stock price goals are proportionately lower on the earlier vesting dates. The Company accounted for these changes as a modification of the Vimeo Restricted Shares because the service condition of the RSA was not met due to Mr. Levin's resignation as Chairman of the Board, but the RSA will continue in connection with Mr. Levin's reduced services as Special Advisor. Accordingly, in the three months ended March 31, 2023, the Company reversed $14.8 million of stock-based compensation expense which represents the cumulative amount of such stock-based compensation expense recognized in "General and administrative expense" in the accompanying consolidated statement of operations since entering into the RSA with Mr. Levin. The fair value of the Vimeo Restricted Shares underlying the Amended RSA on the modification date was $2.3 million and is expected to be recognized over the remaining requisite service period through November 5, 2030, subject to Mr. Levin’s continued service as Special Advisor. The fair value of the Vimeo Restricted Shares was determined using a lattice model that incorporated a Monte Carlo simulation of Vimeo's stock price as this award contains a market condition. CEO Market-Based A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 Vimeo common stock and Class B common stock are treated as one class of common stock for earnings per share ("EPS") purposes as both classes of common stock participate in earnings, dividends and other distributions on the same basis. Vimeo calculates basic EPS using the two-class method since the Vimeo Restricted Shares are participating securities as they are unvested and have a non-forfeitable dividend right in the event the Company declares a cash dividend to common shareholders and participates in all other distributions of the Company in the same manner as all other Vimeo common shareholders. Diluted EPS is calculated, on the most dilutive basis, which excludes equity awards that would be anti-dilutive. The computation of basic and diluted earnings (loss) per share attributable to common shareholders is as follows: Three Months Ended June 30, Six Months Ended June 30, 2023 2022 2023 2022 (In thousands, except per share data) Basic EPS: Numerator: Net earnings (loss) $ 5,871 $ (26,502) $ 5,173 $ (53,060) Less: Net earnings attributed to participating security (115) — (123) — Net earnings (loss) attributable to common stock shareholders $ 5,756 $ (26,502) $ 5,050 $ (53,060) Denominator: (a) Weighted average basic common shares outstanding 162,733 161,455 162,285 161,384 Earnings (loss) per share attributable to common stock shareholders: Earnings (loss) per share $ 0.04 $ (0.16) $ 0.03 $ (0.33) Diluted EPS: Numerator: Net earnings (loss) $ 5,871 $ (26,502) $ 5,173 $ (53,060) Less: Net earnings attributed to participating security (113) — (121) — Net earnings (loss) attributable to common stock shareholders $ 5,758 $ (26,502) $ 5,052 $ (53,060) Denominator: (a) Weighted average basic common shares outstanding $ 162,733 $ 161,455 $ 162,285 $ 161,384 Dilutive securities 2,255 — 2,133 — Weighted average diluted common shares outstanding $ 164,988 $ 161,455 $ 164,418 $ 161,384 Antidilutive securities 23,543 32,760 23,981 32,760 Earnings (loss) per share attributable to common stock shareholders: Earnings (loss) per share $ 0.03 $ (0.16) $ 0.03 $ (0.33) _________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FINANCIAL STATEMENT DETAILS</t>
        </is>
      </c>
      <c r="B4" s="4" t="inlineStr">
        <is>
          <t xml:space="preserve">FINANCIAL STATEMENT DETAILS Cash and Cash Equivalents and Restricted Cash The reconciliation of cash and cash equivalents and restricted cash reported within the accompanying consolidated balance sheet to the total amounts shown in the accompanying consolidated statement of cash flows is as follows: June 30, 2023 December 31, 2022 June 30, 2022 December 31, 2021 (In thousands) Cash and cash equivalents $ 278,445 $ 274,497 $ 268,078 $ 321,900 Restricted cash included in Prepaid expenses and other current assets 348 337 342 445 Total cash and cash equivalents and restricted cash as shown in the accompanying consolidated statement of cash flows $ 278,793 $ 274,834 $ 268,420 $ 322,345 Restricted cash primarily consisted of deposits related to a lease and corporate credit cards. Credit Losses The changes in the allowance for credit losses are as follows: Six Months Ended June 30, 2023 2022 (In thousands) Balance at beginning of period $ 5,183 $ 1,324 Provision for credit losses 17 7,015 Write-offs charged against the allowance (2,693) (917) Recoveries collected 516 578 Currency translation adjustment 9 (10) Balance at end of period $ 3,032 $ 7,990 Accumulated Amortization and Depreciation Accumulated amortization and depreciation within the accompanying consolidated balance sheet are as follows: Asset Category June 30, 2023 December 31, 2022 (In thousands) ROU assets included in Other non-current assets $ 12,354 $ 10,087 Leasehold improvements and equipment $ 1,168 $ 784 Intangible assets with definite lives $ 46,936 $ 44,792 Other income, net The components of "Other income, net" are as follows: Three Months Ended June 30, Six Months Ended June 30, 2023 2022 2023 2022 (In thousands) Foreign exchange (losses) gains, net $ (58) $ 755 $ (63) $ 1,055 Interest income 2,992 417 5,678 458 Loss on sale of an asset — — (37) — Other income, net $ 2,934 $ 1,172 $ 5,578 $ 1,513 Geographic Concentrations Long-lived assets, excluding goodwill, intangible assets with definite lives and ROU assets, at June 30, 2023 and December 31, 2022 relate to "Leasehold improvements and equipment, net." June 30, December 31, (In thousands) Leasehold improvements and equipment, net: United States $ 563 $ 537 All other countries 475 818 Total $ 1,038 $ 1,3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In the ordinary course of business, Vimeo is, and from time to time may become, a party to various legal proceedings. Vimeo establishes reserves for specific legal matters when it determines that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resolving claims against Vimeo, including claims where an unfavorable outcome is reasonably possible, will not have a material impact on the liquidity, results of operations or financial condition of Vimeo, these matters are subject to inherent uncertainties and management's view of these matters may change in the future. Vimeo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Vimeo. See "Note 3—Income Taxes" for additional information related to income tax contingencies. EMI/Capitol Records Copyright Infringement Litigation In December 2009, a group of music publishers owned by EMI Music Publishing (now owned by Sony/ATV Music Publishing, a subsidiary of Sony Entertainment) and a group of then EMI-affiliated record companies, including Capitol Records (now owned by Universal Music Group), filed two lawsuits against Vimeo and its former owner, Connected Ventures, in the U.S. District Court for the Southern District of New York. See Capitol Records, LLC v. Vimeo, LLC , No. 09 Civ. 10101 (S.D.N.Y.) and EMI Blackwood Music, Inc. v. Vimeo, LLC , No. 09 Civ. 10105 (S.D.N.Y.). In both cases, plaintiffs allege that Vimeo infringed their music copyrights (in the publishers’ musical compositions and the record companies’ sound recordings) by hosting and streaming videos uploaded by users (and in certain cases, former employees) featuring their musical works. Plaintiffs seek, among other things, injunctive relief and monetary damages. The initial complaints identified 199 videos as infringing (which Vimeo removed post-suit). Prior to suit, plaintiffs did not avail themselves of their right to submit a takedown notice to Vimeo pursuant to the online safe harbor provisions of the Digital Millennium Copyright Act of 1998 ("DMCA"), which limits the liability of online service providers for copyright infringement of their users when the provider takes certain measures. Vimeo asserts that the DMCA limits its liability because it complies with the DMCA and plaintiffs failed to submit takedown notices. Plaintiffs disagree, asserting various theories as to why the DMCA may not apply to some or all of the videos-in-suit. The district court bifurcated proceedings and required the parties to first litigate the issue of whether Vimeo satisfied the DMCA’s safe harbor provisions. On September 18, 2013, the district court granted partial summary judgment to Vimeo on 144 of the 199 original videos-in-suit on the ground that Vimeo complied with the threshold requirements of the DMCA and that there was no evidence that a Vimeo employee had watched the videos in question such that Vimeo had actual or "red flag" knowledge of infringement, which would disqualify the DMCA’s application. The court denied summary judgment as to 35 videos-in-suit on the ground that there was a material question of fact as to whether Vimeo had "red flag" knowledge of infringement based upon employees having watched all or part of these videos. The court further held that the DMCA did not apply to the record companies’ state-law claims regarding sound recordings fixed before February 1972; a trial was necessary to determine whether Vimeo was liable for employees who uploaded approximately 20 videos; and that plaintiffs should be permitted to amend their complaints to add over 1,500 videos allegedly infringing their copyrights (which Vimeo removed after receiving plaintiffs’ proposed amended complaint). Vimeo sought and obtained the right to appeal certain issues on an interlocutory basis to the U.S. Court of Appeals for the Second Circuit. On June 16, 2016, the Second Circuit held that (1) the district court had applied the incorrect summary-judgment standard for "red flag" infringement and that evidence that an employee watched all or part of a video containing plaintiffs’ music did not raise a genuine issue of fact as to whether Vimeo had "red flag" knowledge in such video; (2) the DMCA applies to state-law copyright infringement claims predicated on pre-1972 sound recordings; and (3) on an issue raised by plaintiffs in their cross-appeal, the record did not show that Vimeo was willfully blind towards infringing activity taking place on its platform. As a result of these rulings, the Second Circuit partially vacated the district court’s ruling and remanded the case for further proceedings consistent with its judgment. On March 31, 2018, the district court granted Vimeo’s motion to dismiss plaintiffs’ state-law unfair competition claims on the grounds that they were state-law copyright claims covered by the DMCA per the Second Circuit’s judgment. On May 28, 2021, the district court granted Vimeo summary judgment as to videos for which the sole remaining basis of liability the assertion that Vimeo had “red flag” knowledge of infringement. On August 26, 2021, the district court approved a stipulation whereby plaintiffs agreed to conditionally dismiss all remaining claims to allow a final judgment to issue. Under the stipulation, plaintiffs may refile their claims regarding the alleged employee-uploaded videos if the Second Circuit reverses the district court’s other rulings in whole or in part. On November 1, 2021, the district court entered a final judgment adopting the terms of the parties' stipulation. On November 29, 2021, plaintiffs filed an appeal to the U.S. Court of Appeals for the Second Circuit. The appeal has been fully briefed. Vimeo believes that the allegations in these lawsuits are without merit and will defend vigorously against them. RTI Copyright Litigation Between 2012 and 2017, Italian broadcaster Reti Televisive Italiane s.p.a. and an affiliate thereof (collectively, "RTI") filed four lawsuits for copyright infringement against Vimeo in the Civil Court of Rome. See Reti Televisive Italiane s.p.a. v. Vimeo, LLC , Cause Nos. 23732/12, 62343/2015, and 59780/2017 (Rome Civil Court), and Medusa Film v. Vimeo, Inc. , Cause No. 74775/2017 (Rome Civil Court). In each case, RTI asserts that Vimeo infringed its copyrights by hosting and streaming user-uploaded videos that allegedly contain RTI’s television or film programming, and seeks, among other things, injunctive relief and monetary damages. On January 15, 2019, the Civil Court of Rome concluded the first case (No. 23732/12) and entered a judgment against Vimeo, awarding RTI damages of EUR 8,500,000 plus interest and entering an injunction against Vimeo with respect to further acts of infringement. Vimeo filed an appeal and petitioned to stay the judgment pending appeal. On May 13, 2019, the Rome Court of Appeals stayed the judgment pending appeal. On August 10, 2022, the Rome Court of Appeals affirmed the judgment. Vimeo is now appealing to the Italian Supreme Court of Cassation. On June 1, 2023 RTI filed an action in the Supreme Court of New York, New York County to enforce the Civil Court’s judgment of EUR 8,500,000 (No. 652646/2023). The case was removed to federal court and is now pending in the Southern District of New York. See Reti Televisive Italiane S.p.A. v. Vimeo.com, Inc, 1:23-cv-05488-ER (S.D.N.Y.). On June 2, 2019, the Civil Court of Rome concluded the second case (No. 62343/2015) and entered a judgment against Vimeo, awarding RTI damages of EUR 4,746,273 plus interest and entering an injunction against Vimeo as to further acts infringement. Vimeo filed an appeal and petitioned to stay the judgment pending appeal. The Rome Court of Appeal declined to stay the judgment. The appeal is currently pending. On October 26, 2020, RTI commenced a lawsuit against Vimeo in the U.S. District Court for the Southern District of New York to enforce the damages award of the June 2019 judgment. See Reti Televisive Italiane s.p.a. v. Vimeo, LLC , No. 20 Civ. 8954 (S.D.N.Y.). On December 22, 2020, Vimeo and RTI filed, and the district court entered, a stipulation and order staying the U.S. proceedings pending the final outcome of the appeals from the Italian judgment at issue. On April 7, 2023 the Civil Court of Rome published a decision finding in favor of Vimeo and dismissing the third case (No. 59780/2017) in its entirety. On October 18, 2022, the Civil Court of Rome issued a decision in the fourth case, Medusa Film v. Vimeo, Inc. (No. 74775/2017,) finding liability, but rejecting RTI’s damage calculation and reserving judgment as to the amount of damages. On November 30, 2022, RTI served a notice of appeal challenging the court's decision on damages. Vimeo believes that the allegations in these lawsuits are without merit and will defend vigorously against them. Sony/Universal/Warner Copyright Litigation In March 2021, Sony Music Entertainment Italy (a subsidiary of Sony Music Entertainment Group), Warner Music Italia (a subsidiary of Warner Music Group), Universal Music Italia (a subsidiary of Universal Music Group), and Warner Music International Services (a subsidiary of Warner Music Group) filed a lawsuit against Vimeo in the Court of Milan alleging violations of Italian copyright and unfair competition laws. See Sony Music Entertainment Italy s.p.a. et al. v. Vimeo, Inc. , Case No. 10977/2021 (Court of Milan, Business Division). The complaint alleges that Vimeo infringed plaintiffs’ copyrights by hosting and streaming user-uploaded videos that contain plaintiffs’ copyrighted works and that, upon notification of the alleged infringement, Vimeo employed a takedown process that did not comply with Italian law. The complaint seeks, among other things, injunctive relief. On November 3, 2021, Vimeo filed its initial brief. On November 23, 2021, the parties attended the initial hearing with the Court of Milan where the court set forth a briefing schedule. The parties have exchanged briefs, and the next hearing is scheduled for December 18, 2023. Vimeo believes that the allegations in this lawsuit are without merit and will defend vigorously against them. Illinois Biometric Information Privacy Act Litigation On September 9, 2019, Bradley Acaley filed, on behalf of himself and other similarly situated individuals, a putative class action complaint against Vimeo in the Circuit Court of Cook County, Illinois. See Bradley Acaley v. Vimeo, Inc., Acaley v. Vimeo.com, Inc. , Case No. 2019 CH10873 (Ill. Cir. Ct.). Vimeo thereafter removed the case to the U.S. District Court for the Northern District of Illinois, where it is now pending. See Bradley Acaley v. Vimeo, Inc. , No. 19 Civ. 7164 (N.D. Ill.). In his complaint, plaintiff asserts that Vimeo’s Magisto mobile application collected facial biometric information in a manner that violated his rights under the Illinois Biometric Information Privacy Act ("BIPA"), and he seeks, among other things, injunctive relief and monetary damages. On May 29, 2022, the parties entered into a settlement agreement that, subject to court approval, will result in certain payments to class members in exchange for releases to Vimeo. On June 6, 2022, the case was, pursuant to the parties’ stipulation, remanded from federal court back to the Circuit Court of Cook County, Illinois. On July 22, 2022, plaintiffs’ counsel filed a motion for preliminary approval of the settlement agreement , and the court issued an order granting preliminary approval of the $2.3 million settlement on January 20, 2023 . Vimeo denies liability in connection with this lawsu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78445</v>
      </c>
      <c r="C3" s="6" t="n">
        <v>274497</v>
      </c>
    </row>
    <row r="4">
      <c r="A4" s="4" t="inlineStr">
        <is>
          <t>Accounts receivable, net</t>
        </is>
      </c>
      <c r="B4" s="5" t="n">
        <v>25857</v>
      </c>
      <c r="C4" s="5" t="n">
        <v>31434</v>
      </c>
    </row>
    <row r="5">
      <c r="A5" s="4" t="inlineStr">
        <is>
          <t>Prepaid expenses and other current assets</t>
        </is>
      </c>
      <c r="B5" s="5" t="n">
        <v>17466</v>
      </c>
      <c r="C5" s="5" t="n">
        <v>18395</v>
      </c>
    </row>
    <row r="6">
      <c r="A6" s="4" t="inlineStr">
        <is>
          <t>Total current assets</t>
        </is>
      </c>
      <c r="B6" s="5" t="n">
        <v>321768</v>
      </c>
      <c r="C6" s="5" t="n">
        <v>324326</v>
      </c>
    </row>
    <row r="7">
      <c r="A7" s="4" t="inlineStr">
        <is>
          <t>Leasehold improvements and equipment, net</t>
        </is>
      </c>
      <c r="B7" s="5" t="n">
        <v>1038</v>
      </c>
      <c r="C7" s="5" t="n">
        <v>1355</v>
      </c>
    </row>
    <row r="8">
      <c r="A8" s="4" t="inlineStr">
        <is>
          <t>Goodwill</t>
        </is>
      </c>
      <c r="B8" s="5" t="n">
        <v>245406</v>
      </c>
      <c r="C8" s="5" t="n">
        <v>245406</v>
      </c>
    </row>
    <row r="9">
      <c r="A9" s="4" t="inlineStr">
        <is>
          <t>Intangible assets with definite lives, net</t>
        </is>
      </c>
      <c r="B9" s="5" t="n">
        <v>3324</v>
      </c>
      <c r="C9" s="5" t="n">
        <v>5468</v>
      </c>
    </row>
    <row r="10">
      <c r="A10" s="4" t="inlineStr">
        <is>
          <t>Other non-current assets</t>
        </is>
      </c>
      <c r="B10" s="5" t="n">
        <v>24525</v>
      </c>
      <c r="C10" s="5" t="n">
        <v>28876</v>
      </c>
    </row>
    <row r="11">
      <c r="A11" s="4" t="inlineStr">
        <is>
          <t>TOTAL ASSETS</t>
        </is>
      </c>
      <c r="B11" s="5" t="n">
        <v>596061</v>
      </c>
      <c r="C11" s="5" t="n">
        <v>605431</v>
      </c>
    </row>
    <row r="12">
      <c r="A12" s="3" t="inlineStr">
        <is>
          <t>LIABILITIES:</t>
        </is>
      </c>
      <c r="B12" s="4" t="inlineStr">
        <is>
          <t xml:space="preserve"> </t>
        </is>
      </c>
      <c r="C12" s="4" t="inlineStr">
        <is>
          <t xml:space="preserve"> </t>
        </is>
      </c>
    </row>
    <row r="13">
      <c r="A13" s="4" t="inlineStr">
        <is>
          <t>Accounts payable, trade</t>
        </is>
      </c>
      <c r="B13" s="5" t="n">
        <v>4128</v>
      </c>
      <c r="C13" s="5" t="n">
        <v>8415</v>
      </c>
    </row>
    <row r="14">
      <c r="A14" s="4" t="inlineStr">
        <is>
          <t>Deferred revenue</t>
        </is>
      </c>
      <c r="B14" s="5" t="n">
        <v>173995</v>
      </c>
      <c r="C14" s="5" t="n">
        <v>167388</v>
      </c>
    </row>
    <row r="15">
      <c r="A15" s="4" t="inlineStr">
        <is>
          <t>Accrued expenses and other current liabilities</t>
        </is>
      </c>
      <c r="B15" s="5" t="n">
        <v>49603</v>
      </c>
      <c r="C15" s="5" t="n">
        <v>57151</v>
      </c>
    </row>
    <row r="16">
      <c r="A16" s="4" t="inlineStr">
        <is>
          <t>Total current liabilities</t>
        </is>
      </c>
      <c r="B16" s="5" t="n">
        <v>227726</v>
      </c>
      <c r="C16" s="5" t="n">
        <v>232954</v>
      </c>
    </row>
    <row r="17">
      <c r="A17" s="4" t="inlineStr">
        <is>
          <t>Other long-term liabilities</t>
        </is>
      </c>
      <c r="B17" s="5" t="n">
        <v>15442</v>
      </c>
      <c r="C17" s="5" t="n">
        <v>18619</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red stock, value</t>
        </is>
      </c>
      <c r="B20" s="5" t="n">
        <v>0</v>
      </c>
      <c r="C20" s="5" t="n">
        <v>0</v>
      </c>
    </row>
    <row r="21">
      <c r="A21" s="4" t="inlineStr">
        <is>
          <t>Additional paid-in capital</t>
        </is>
      </c>
      <c r="B21" s="5" t="n">
        <v>762000</v>
      </c>
      <c r="C21" s="5" t="n">
        <v>768390</v>
      </c>
    </row>
    <row r="22">
      <c r="A22" s="4" t="inlineStr">
        <is>
          <t>Accumulated deficit</t>
        </is>
      </c>
      <c r="B22" s="5" t="n">
        <v>-410194</v>
      </c>
      <c r="C22" s="5" t="n">
        <v>-415367</v>
      </c>
    </row>
    <row r="23">
      <c r="A23" s="4" t="inlineStr">
        <is>
          <t>Accumulated other comprehensive loss</t>
        </is>
      </c>
      <c r="B23" s="5" t="n">
        <v>-581</v>
      </c>
      <c r="C23" s="5" t="n">
        <v>-831</v>
      </c>
    </row>
    <row r="24">
      <c r="A24" s="4" t="inlineStr">
        <is>
          <t>Total shareholders' equity</t>
        </is>
      </c>
      <c r="B24" s="5" t="n">
        <v>352893</v>
      </c>
      <c r="C24" s="5" t="n">
        <v>353858</v>
      </c>
    </row>
    <row r="25">
      <c r="A25" s="4" t="inlineStr">
        <is>
          <t>TOTAL LIABILITIES AND SHAREHOLDERS' EQUITY</t>
        </is>
      </c>
      <c r="B25" s="5" t="n">
        <v>596061</v>
      </c>
      <c r="C25" s="5" t="n">
        <v>605431</v>
      </c>
    </row>
    <row r="26">
      <c r="A26" s="4" t="inlineStr">
        <is>
          <t>Common Stock</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value</t>
        </is>
      </c>
      <c r="B28" s="5" t="n">
        <v>1574</v>
      </c>
      <c r="C28" s="5" t="n">
        <v>1572</v>
      </c>
    </row>
    <row r="29">
      <c r="A29" s="4" t="inlineStr">
        <is>
          <t>Class B common stock</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value</t>
        </is>
      </c>
      <c r="B31" s="6" t="n">
        <v>94</v>
      </c>
      <c r="C31" s="6" t="n">
        <v>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Following the Spin-off, the relationship between Vimeo and IAC has been governed by a number of agreements that include: a separation agreement; a tax matters agreement; a transition services agreement; an employee matters agreement; and a data protection agreement. The total related charges for the three and six months ended June 30, 2023 and 2022 were both less than $0.1 million, and $1.0 million and $2.3 million, respectively. At June 30, 2023, Vimeo had a current payable due to IAC of less than $0.1 million which was included in "Accrued expenses and other current liabilities" in the accompanying consolidated balance sheet and was subsequently paid in July 2023. At December 31, 2022, there was no amount due to IAC. Upon the completion of the Spin-off, Vimeo entered into an operating lease agreement with IAC for the space Vimeo had previously occupied in IAC's headquarters building at 555 West 18th Street in New York City. Vimeo exited this space on June 30, 2022. Additionally i n November 2021 Vimeo entered into a sublease agreement with a subsidiary of Angi Inc., which is also an indirect subsidiary of IAC, whereby Vimeo agreed to sublease the 10th floor at 330 West 34th Street ("West 34th Street Sublease") in New York City. I n July 2022, Vimeo extended the terms of the West 34th Street Sublease, and added a sublease of a portion of the fifth floor, both through April 2028. At June 30, 2023 Vimeo h ad a current lease liability of $2.2 million included in " Accrued expenses and other current liabilities $11.9 million included in " Other long-term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RESTRUCTURING During the quarter ended March 31, 2023, the Company completed an evaluation to a sufficient level of detail to commit to a restructuring plan that resulted in a reduction to its workforce of approximately 11% of its employees. One-time termination benefits provided as part of the restructuring plan include severance, continuation of health insurance coverage and other benefits for a specified period of time, which resulted in $4.9 million of restructuring costs for the six months ended June 30, 2023. These costs have been recognized in the accompanying consolidated statement of operations as follows: Six Months Ended June 30, 2023 (In thousands) Restructuring costs: Cost of revenue $ 298 Research and development expense 2,813 Sales and marketing expense 1,078 General and administrative expense 699 Total $ 4,8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loss)</t>
        </is>
      </c>
      <c r="B4" s="6" t="n">
        <v>5871</v>
      </c>
      <c r="C4" s="6" t="n">
        <v>-26502</v>
      </c>
      <c r="D4" s="6" t="n">
        <v>5173</v>
      </c>
      <c r="E4" s="6" t="n">
        <v>-5306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Vimeo is the world’s leading all-in-one video software solution, providing the full breadth of video tools through a software-as-a-service model. Vimeo’s comprehensive and cloud-based tools empower its users to create, collaborate and communicate with video on a single, turnkey platform. As used herein, "Vimeo," "we," "our" or "us" and similar terms in these consolidated financial statements refer to Vimeo, Inc. and its subsidiaries (unless the context requires otherwise).</t>
        </is>
      </c>
    </row>
    <row r="5">
      <c r="A5" s="4" t="inlineStr">
        <is>
          <t>Basis of Presentation and Consolidation</t>
        </is>
      </c>
      <c r="B5" s="4" t="inlineStr">
        <is>
          <t xml:space="preserve">Basis of Presentation and Consolidation The accompanying unaudited interim consolidated financial statements have been prepared in accordance with U.S. generally accepted accounting principles ("GAAP") and with the rules and regulations of the Securities and Exchange Commission ("SEC"). Accordingly, they do not include all of the information and notes required by GAAP for complete annual financial statements. In the opinion of management, the accompanying unaudited interim consolidated financial statements include all adjustments considered necessary for a fair presentation. Interim results are not necessarily indicative of the results that may be expected for the full year. The information included in this Form 10-Q should be read in conjunction with the annual audited consolidated financial statements and accompanying notes included in our Annual Report on Form 10-K for the fiscal year ended December 31, 2022 . All intercompany transactions and balances between and among Vimeo and its subsidiaries have been eliminated. All related party transactions between Vimeo and IAC and its subsidiaries, other than amounts related to the settlement of equity awards are reflected in the accompanying consolidated statement of cash flows as operating activities. Amounts related to the settlement of equity awards are reflected in the accompanying consolidated statement of cash flows as financing activities. </t>
        </is>
      </c>
    </row>
    <row r="6">
      <c r="A6" s="4" t="inlineStr">
        <is>
          <t>Accounting Estimates</t>
        </is>
      </c>
      <c r="B6" s="4" t="inlineStr">
        <is>
          <t>Accounting Estimates Management of Vimeo is required to make certain estimates, judgments and assumptions during the preparation of its consolidated financial statements in accordance with GAAP that affect the amounts reported in the accompanying consolidated financial statements and footnotes thereto. Actual results could differ from these estimates. Significant estimates and judgments inherent in the preparation of the accompanying consolidated financial statements include those related to: the carrying value of accounts receivable, including the determination of the allowance for credit losses; the determination of the estimated customer relationship period for certain costs to obtain a contract with a customer; the carrying value of right-of-use assets ("ROU assets"); the useful lives and recoverability of intangible assets with definite lives; the recoverability of goodwill; contingencies; unrecognized tax benefits; the valuation allowance for deferred income tax assets; and the fair value of and forfeiture rates for stock-based awards, among others. Vimeo bases its estimates, judgments and assumptions on historical experience, its forecasts and budgets and other factors that Vimeo considers relevant.</t>
        </is>
      </c>
    </row>
    <row r="7">
      <c r="A7" s="4" t="inlineStr">
        <is>
          <t>Recent Accounting Pronouncements</t>
        </is>
      </c>
      <c r="B7" s="4" t="inlineStr">
        <is>
          <t>Recent Accounting Pronouncements There are no recently issued accounting pronouncements that have not yet been adopted that are expected to have a material effect on the consolidated results of operations, financial condition or cash flows of Vimeo.</t>
        </is>
      </c>
    </row>
    <row r="8">
      <c r="A8" s="4" t="inlineStr">
        <is>
          <t>Reclassifications</t>
        </is>
      </c>
      <c r="B8" s="4" t="inlineStr">
        <is>
          <t>Reclassifications Certain prior year amounts have been reclassified to conform to the current year presentation.</t>
        </is>
      </c>
    </row>
    <row r="9">
      <c r="A9" s="4" t="inlineStr">
        <is>
          <t>Revenue Recognition</t>
        </is>
      </c>
      <c r="B9" s="4" t="inlineStr">
        <is>
          <t>Revenue Recognition Vimeo's revenue is derived primarily from SaaS subscription fees paid by customers. Revenue, in the amount that reflects the consideration Vimeo expects to be entitled to, is recognized on a straight-line basis over the contractual term of the arrangement beginning on the date that the service is made available to the customer. Subscription periods generally range from one month to three years with the most common being an annual subscription and are generally non-cancellable. Practical Expedients and Exemptions Vimeo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Vimeo recognizes revenue at the amount which Vimeo has the right to invoice for services performed. Assets Recognized from the Costs to Obtain a Contract with a Customer Vimeo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Vimeo has elected the practical expedient to expense the costs as incurred. Vimeo capitalizes and amortizes mobile app store fees over the term of the applicable subscri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 is as follows: Three Months Ended June 30, Six Months Ended June 30, 2023 2022 2023 2022 (In thousands) Revenue: Self-Serve &amp; Add-Ons $ 70,821 $ 78,246 $ 142,423 $ 154,337 Vimeo Enterprise 12,899 9,795 24,471 18,896 Other 18,115 22,936 38,523 46,098 Total $ 101,835 $ 110,977 $ 205,417 $ 219,331 </t>
        </is>
      </c>
    </row>
    <row r="5">
      <c r="A5" s="4" t="inlineStr">
        <is>
          <t>Schedule of Revenue and Long-lived Assets by Geographic Area</t>
        </is>
      </c>
      <c r="B5" s="4" t="inlineStr">
        <is>
          <t xml:space="preserve">Revenue by geography is based on where the customer is located. The United States was the only country whose revenue constituted greater than 10% of total revenue of the Company for the three and six months ended June 30, 2023 and 2022 . Three Months Ended June 30, Six Months Ended June 30, 2023 2022 2023 2022 (In thousands) Revenue: United States $ 54,184 $ 56,050 $ 108,899 $ 109,881 All other countries 47,651 54,927 96,518 109,450 Total $ 101,835 $ 110,977 $ 205,417 $ 219,331 Long-lived assets, excluding goodwill, intangible assets with definite lives and ROU assets, at June 30, 2023 and December 31, 2022 relate to "Leasehold improvements and equipment, net." June 30, December 31, (In thousands) Leasehold improvements and equipment, net: United States $ 563 $ 537 All other countries 475 818 Total $ 1,038 $ 1,355 </t>
        </is>
      </c>
    </row>
    <row r="6">
      <c r="A6" s="4" t="inlineStr">
        <is>
          <t>Schedule of Current and Non-current Balances of Deferred Revenue and Contract Asset</t>
        </is>
      </c>
      <c r="B6" s="4" t="inlineStr">
        <is>
          <t xml:space="preserve">The current and non-current deferred revenue balances are included in the accompanying consolidated balance sheet as follows: June 30, December 31, (In thousands) Deferred revenue $ 173,995 $ 167,388 Other long-term liabilities 1,404 1,286 The current and non-current balances of capitalized costs to obtain a contract with a customer are included in the accompanying consolidated balance sheet as follows: June 30, December 31, (In thousands) Prepaid expenses and other current assets $ 4,828 $ 4,168 Other non-current assets 8,404 7,9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Vimeo's financial instruments that are measured at fair value on a recurring basis are as follows: June 30, 2023 Quoted Market Significant Significant Total (In thousands) Assets: Money market funds $ 248,602 $ — $ — $ 248,602 Time deposits — 1,586 — 1,586 Total $ 248,602 $ 1,586 $ — $ 250,188 Liabilities: Contingent consideration arrangements $ — $ — $ 2,977 $ 2,977 December 31, 2022 Quoted Market Significant Significant Total (In thousands) Assets: Money market funds $ 249,422 $ — $ — $ 249,422 Time deposits — 847 — 847 Total $ 249,422 $ 847 $ — $ 250,269 Liabilities: Contingent consideration arrangements $ — $ — $ 7,845 $ 7,845 </t>
        </is>
      </c>
    </row>
    <row r="5">
      <c r="A5" s="4" t="inlineStr">
        <is>
          <t>Schedule of Fair Value, Liabilities Measured on Recurring Basis, Unobservable Input Reconciliation</t>
        </is>
      </c>
      <c r="B5" s="4" t="inlineStr">
        <is>
          <t xml:space="preserve">The changes in the Company's financial instruments that are measured at fair value on a recurring basis using significant unobservable inputs (Level 3) are as follows: Three Months Ended June 30, Six Months Ended June 30, 2023 2022 2023 2022 (In thousands) Balance at beginning of period $ 2,977 $ 13,777 $ 7,845 $ 12,200 Total net losses: Included in operating income (loss) — (669) 104 (669) Measurement period adjustments — — — 1,577 Settlements — — (4,972) — Balance at end of period $ 2,977 $ 13,108 $ 2,977 $ 13,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t>
        </is>
      </c>
      <c r="B4" s="4" t="inlineStr">
        <is>
          <t>Accumulated other comprehensive loss consisting of foreign currency translation adjustments is as follows: Three Months Ended June 30, Six Months Ended June 30, 2023 2022 2023 2022 (In thousands) Balance at beginning of period $ (959) $ (232) $ (831) $ (86) Other comprehensive income (loss) 378 (406) 250 (552) Balance at end of period $ (581) $ (638) $ (581) $ (6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Loss) per Share</t>
        </is>
      </c>
      <c r="B4" s="4" t="inlineStr">
        <is>
          <t>The computation of basic and diluted earnings (loss) per share attributable to common shareholders is as follows: Three Months Ended June 30, Six Months Ended June 30, 2023 2022 2023 2022 (In thousands, except per share data) Basic EPS: Numerator: Net earnings (loss) $ 5,871 $ (26,502) $ 5,173 $ (53,060) Less: Net earnings attributed to participating security (115) — (123) — Net earnings (loss) attributable to common stock shareholders $ 5,756 $ (26,502) $ 5,050 $ (53,060) Denominator: (a) Weighted average basic common shares outstanding 162,733 161,455 162,285 161,384 Earnings (loss) per share attributable to common stock shareholders: Earnings (loss) per share $ 0.04 $ (0.16) $ 0.03 $ (0.33) Diluted EPS: Numerator: Net earnings (loss) $ 5,871 $ (26,502) $ 5,173 $ (53,060) Less: Net earnings attributed to participating security (113) — (121) — Net earnings (loss) attributable to common stock shareholders $ 5,758 $ (26,502) $ 5,052 $ (53,060) Denominator: (a) Weighted average basic common shares outstanding $ 162,733 $ 161,455 $ 162,285 $ 161,384 Dilutive securities 2,255 — 2,133 — Weighted average diluted common shares outstanding $ 164,988 $ 161,455 $ 164,418 $ 161,384 Antidilutive securities 23,543 32,760 23,981 32,760 Earnings (loss) per share attributable to common stock shareholders: Earnings (loss) per share $ 0.03 $ (0.16) $ 0.03 $ (0.33) _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reconciliation of cash and cash equivalents and restricted cash reported within the accompanying consolidated balance sheet to the total amounts shown in the accompanying consolidated statement of cash flows is as follows: June 30, 2023 December 31, 2022 June 30, 2022 December 31, 2021 (In thousands) Cash and cash equivalents $ 278,445 $ 274,497 $ 268,078 $ 321,900 Restricted cash included in Prepaid expenses and other current assets 348 337 342 445 Total cash and cash equivalents and restricted cash as shown in the accompanying consolidated statement of cash flows $ 278,793 $ 274,834 $ 268,420 $ 322,345 </t>
        </is>
      </c>
    </row>
    <row r="5">
      <c r="A5" s="4" t="inlineStr">
        <is>
          <t>Schedule of Restricted Cash</t>
        </is>
      </c>
      <c r="B5" s="4" t="inlineStr">
        <is>
          <t xml:space="preserve">The reconciliation of cash and cash equivalents and restricted cash reported within the accompanying consolidated balance sheet to the total amounts shown in the accompanying consolidated statement of cash flows is as follows: June 30, 2023 December 31, 2022 June 30, 2022 December 31, 2021 (In thousands) Cash and cash equivalents $ 278,445 $ 274,497 $ 268,078 $ 321,900 Restricted cash included in Prepaid expenses and other current assets 348 337 342 445 Total cash and cash equivalents and restricted cash as shown in the accompanying consolidated statement of cash flows $ 278,793 $ 274,834 $ 268,420 $ 322,345 </t>
        </is>
      </c>
    </row>
    <row r="6">
      <c r="A6" s="4" t="inlineStr">
        <is>
          <t>Schedule of Changes in Allowance for Credit Losses</t>
        </is>
      </c>
      <c r="B6" s="4" t="inlineStr">
        <is>
          <t xml:space="preserve">The changes in the allowance for credit losses are as follows: Six Months Ended June 30, 2023 2022 (In thousands) Balance at beginning of period $ 5,183 $ 1,324 Provision for credit losses 17 7,015 Write-offs charged against the allowance (2,693) (917) Recoveries collected 516 578 Currency translation adjustment 9 (10) Balance at end of period $ 3,032 $ 7,990 </t>
        </is>
      </c>
    </row>
    <row r="7">
      <c r="A7" s="4" t="inlineStr">
        <is>
          <t>Schedule of Accumulated Depreciation and Amortization</t>
        </is>
      </c>
      <c r="B7" s="4" t="inlineStr">
        <is>
          <t xml:space="preserve">Accumulated amortization and depreciation within the accompanying consolidated balance sheet are as follows: Asset Category June 30, 2023 December 31, 2022 (In thousands) ROU assets included in Other non-current assets $ 12,354 $ 10,087 Leasehold improvements and equipment $ 1,168 $ 784 Intangible assets with definite lives $ 46,936 $ 44,792 </t>
        </is>
      </c>
    </row>
    <row r="8">
      <c r="A8" s="4" t="inlineStr">
        <is>
          <t>Schedule of Other Income, Net</t>
        </is>
      </c>
      <c r="B8" s="4" t="inlineStr">
        <is>
          <t xml:space="preserve">The components of "Other income, net" are as follows: Three Months Ended June 30, Six Months Ended June 30, 2023 2022 2023 2022 (In thousands) Foreign exchange (losses) gains, net $ (58) $ 755 $ (63) $ 1,055 Interest income 2,992 417 5,678 458 Loss on sale of an asset — — (37) — Other income, net $ 2,934 $ 1,172 $ 5,578 $ 1,513 </t>
        </is>
      </c>
    </row>
    <row r="9">
      <c r="A9" s="4" t="inlineStr">
        <is>
          <t>Schedule of Revenue and Long-lived Assets by Geographic Area</t>
        </is>
      </c>
      <c r="B9" s="4" t="inlineStr">
        <is>
          <t xml:space="preserve">Revenue by geography is based on where the customer is located. The United States was the only country whose revenue constituted greater than 10% of total revenue of the Company for the three and six months ended June 30, 2023 and 2022 . Three Months Ended June 30, Six Months Ended June 30, 2023 2022 2023 2022 (In thousands) Revenue: United States $ 54,184 $ 56,050 $ 108,899 $ 109,881 All other countries 47,651 54,927 96,518 109,450 Total $ 101,835 $ 110,977 $ 205,417 $ 219,331 Long-lived assets, excluding goodwill, intangible assets with definite lives and ROU assets, at June 30, 2023 and December 31, 2022 relate to "Leasehold improvements and equipment, net." June 30, December 31, (In thousands) Leasehold improvements and equipment, net: United States $ 563 $ 537 All other countries 475 818 Total $ 1,038 $ 1,3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3</t>
        </is>
      </c>
      <c r="C1" s="2" t="inlineStr">
        <is>
          <t>Dec. 31, 2022</t>
        </is>
      </c>
    </row>
    <row r="2">
      <c r="A2" s="4" t="inlineStr">
        <is>
          <t>Preferred stock, par value (USD per share)</t>
        </is>
      </c>
      <c r="B2" s="7" t="n">
        <v>0.01</v>
      </c>
      <c r="C2" s="7" t="n">
        <v>0.01</v>
      </c>
    </row>
    <row r="3">
      <c r="A3" s="4" t="inlineStr">
        <is>
          <t>Preferred stock authorized (in shares)</t>
        </is>
      </c>
      <c r="B3" s="5" t="n">
        <v>100000000</v>
      </c>
      <c r="C3" s="5" t="n">
        <v>10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t>
        </is>
      </c>
      <c r="B6" s="4" t="inlineStr">
        <is>
          <t xml:space="preserve"> </t>
        </is>
      </c>
      <c r="C6" s="4" t="inlineStr">
        <is>
          <t xml:space="preserve"> </t>
        </is>
      </c>
    </row>
    <row r="7">
      <c r="A7" s="4" t="inlineStr">
        <is>
          <t>Common stock, par value (USD per share)</t>
        </is>
      </c>
      <c r="B7" s="7" t="n">
        <v>0.01</v>
      </c>
      <c r="C7" s="7" t="n">
        <v>0.01</v>
      </c>
    </row>
    <row r="8">
      <c r="A8" s="4" t="inlineStr">
        <is>
          <t>Common stock authorized (in shares)</t>
        </is>
      </c>
      <c r="B8" s="5" t="n">
        <v>1600000000</v>
      </c>
      <c r="C8" s="5" t="n">
        <v>1600000000</v>
      </c>
    </row>
    <row r="9">
      <c r="A9" s="4" t="inlineStr">
        <is>
          <t>Common stock issued (in shares)</t>
        </is>
      </c>
      <c r="B9" s="5" t="n">
        <v>157439000</v>
      </c>
      <c r="C9" s="5" t="n">
        <v>157187000</v>
      </c>
    </row>
    <row r="10">
      <c r="A10" s="4" t="inlineStr">
        <is>
          <t>Common stock outstanding (in shares)</t>
        </is>
      </c>
      <c r="B10" s="5" t="n">
        <v>157439000</v>
      </c>
      <c r="C10" s="5" t="n">
        <v>157187000</v>
      </c>
    </row>
    <row r="11">
      <c r="A11" s="4" t="inlineStr">
        <is>
          <t>Class B common stock</t>
        </is>
      </c>
      <c r="B11" s="4" t="inlineStr">
        <is>
          <t xml:space="preserve"> </t>
        </is>
      </c>
      <c r="C11" s="4" t="inlineStr">
        <is>
          <t xml:space="preserve"> </t>
        </is>
      </c>
    </row>
    <row r="12">
      <c r="A12" s="4" t="inlineStr">
        <is>
          <t>Common stock, par value (USD per share)</t>
        </is>
      </c>
      <c r="B12" s="7" t="n">
        <v>0.01</v>
      </c>
      <c r="C12" s="7" t="n">
        <v>0.01</v>
      </c>
    </row>
    <row r="13">
      <c r="A13" s="4" t="inlineStr">
        <is>
          <t>Common stock authorized (in shares)</t>
        </is>
      </c>
      <c r="B13" s="5" t="n">
        <v>400000000</v>
      </c>
      <c r="C13" s="5" t="n">
        <v>400000000</v>
      </c>
    </row>
    <row r="14">
      <c r="A14" s="4" t="inlineStr">
        <is>
          <t>Common stock issued (in shares)</t>
        </is>
      </c>
      <c r="B14" s="5" t="n">
        <v>9399000</v>
      </c>
      <c r="C14" s="5" t="n">
        <v>9399000</v>
      </c>
    </row>
    <row r="15">
      <c r="A15" s="4" t="inlineStr">
        <is>
          <t>Common stock outstanding (in shares)</t>
        </is>
      </c>
      <c r="B15" s="5" t="n">
        <v>9399000</v>
      </c>
      <c r="C15" s="5" t="n">
        <v>93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Costs Recognized in Consolidated Statement of Operations</t>
        </is>
      </c>
      <c r="B4" s="4" t="inlineStr">
        <is>
          <t xml:space="preserve">These costs have been recognized in the accompanying consolidated statement of operations as follows: Six Months Ended June 30, 2023 (In thousands) Restructuring costs: Cost of revenue $ 298 Research and development expense 2,813 Sales and marketing expense 1,078 General and administrative expense 699 Total $ 4,8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and Revenue and Long-lived Assets by Geographic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1835</v>
      </c>
      <c r="C4" s="6" t="n">
        <v>110977</v>
      </c>
      <c r="D4" s="6" t="n">
        <v>205417</v>
      </c>
      <c r="E4" s="6" t="n">
        <v>21933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4184</v>
      </c>
      <c r="C7" s="5" t="n">
        <v>56050</v>
      </c>
      <c r="D7" s="5" t="n">
        <v>108899</v>
      </c>
      <c r="E7" s="5" t="n">
        <v>109881</v>
      </c>
    </row>
    <row r="8">
      <c r="A8" s="4" t="inlineStr">
        <is>
          <t>All other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7651</v>
      </c>
      <c r="C10" s="5" t="n">
        <v>54927</v>
      </c>
      <c r="D10" s="5" t="n">
        <v>96518</v>
      </c>
      <c r="E10" s="5" t="n">
        <v>109450</v>
      </c>
    </row>
    <row r="11">
      <c r="A11" s="4" t="inlineStr">
        <is>
          <t>Self-Serve &amp; Add-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0821</v>
      </c>
      <c r="C13" s="5" t="n">
        <v>78246</v>
      </c>
      <c r="D13" s="5" t="n">
        <v>142423</v>
      </c>
      <c r="E13" s="5" t="n">
        <v>154337</v>
      </c>
    </row>
    <row r="14">
      <c r="A14" s="4" t="inlineStr">
        <is>
          <t>Vimeo Enterpris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899</v>
      </c>
      <c r="C16" s="5" t="n">
        <v>9795</v>
      </c>
      <c r="D16" s="5" t="n">
        <v>24471</v>
      </c>
      <c r="E16" s="5" t="n">
        <v>18896</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8115</v>
      </c>
      <c r="C19" s="6" t="n">
        <v>22936</v>
      </c>
      <c r="D19" s="6" t="n">
        <v>38523</v>
      </c>
      <c r="E19" s="6" t="n">
        <v>4609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 recognized during period</t>
        </is>
      </c>
      <c r="B4" s="4" t="inlineStr">
        <is>
          <t xml:space="preserve"> </t>
        </is>
      </c>
      <c r="C4" s="4" t="inlineStr">
        <is>
          <t xml:space="preserve"> </t>
        </is>
      </c>
      <c r="D4" s="8" t="n">
        <v>126.3</v>
      </c>
      <c r="E4" s="8" t="n">
        <v>141.3</v>
      </c>
    </row>
    <row r="5">
      <c r="A5" s="4" t="inlineStr">
        <is>
          <t>United States | Revenue Benchmark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 (greater than)</t>
        </is>
      </c>
      <c r="B7" s="9" t="n">
        <v>0.1</v>
      </c>
      <c r="C7" s="9" t="n">
        <v>0.1</v>
      </c>
      <c r="D7" s="9" t="n">
        <v>0.1</v>
      </c>
      <c r="E7" s="9" t="n">
        <v>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urrent and Non-current Balances of Deferred Revenue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6" t="n">
        <v>173995</v>
      </c>
      <c r="C3" s="6" t="n">
        <v>167388</v>
      </c>
    </row>
    <row r="4">
      <c r="A4" s="4" t="inlineStr">
        <is>
          <t>Other long-term liabilities</t>
        </is>
      </c>
      <c r="B4" s="6" t="n">
        <v>1404</v>
      </c>
      <c r="C4" s="6" t="n">
        <v>12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urrent and Non-current Contract Asset Balance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Prepaid expenses and other current assets</t>
        </is>
      </c>
      <c r="B3" s="6" t="n">
        <v>4828</v>
      </c>
      <c r="C3" s="6" t="n">
        <v>4168</v>
      </c>
    </row>
    <row r="4">
      <c r="A4" s="4" t="inlineStr">
        <is>
          <t>Other non-current assets</t>
        </is>
      </c>
      <c r="B4" s="6" t="n">
        <v>8404</v>
      </c>
      <c r="C4" s="6" t="n">
        <v>79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781</v>
      </c>
      <c r="C4" s="6" t="n">
        <v>255</v>
      </c>
      <c r="D4" s="6" t="n">
        <v>1197</v>
      </c>
      <c r="E4" s="6" t="n">
        <v>778</v>
      </c>
      <c r="F4" s="4" t="inlineStr">
        <is>
          <t xml:space="preserve"> </t>
        </is>
      </c>
    </row>
    <row r="5">
      <c r="A5" s="4" t="inlineStr">
        <is>
          <t>Unrecognized tax benefits</t>
        </is>
      </c>
      <c r="B5" s="6" t="n">
        <v>2900</v>
      </c>
      <c r="C5" s="4" t="inlineStr">
        <is>
          <t xml:space="preserve"> </t>
        </is>
      </c>
      <c r="D5" s="6" t="n">
        <v>2900</v>
      </c>
      <c r="E5" s="4" t="inlineStr">
        <is>
          <t xml:space="preserve"> </t>
        </is>
      </c>
      <c r="F5" s="6" t="n">
        <v>2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t>
        </is>
      </c>
      <c r="B3" s="6" t="n">
        <v>250188</v>
      </c>
      <c r="C3" s="6" t="n">
        <v>250269</v>
      </c>
    </row>
    <row r="4">
      <c r="A4" s="3" t="inlineStr">
        <is>
          <t>Liabilities:</t>
        </is>
      </c>
      <c r="B4" s="4" t="inlineStr">
        <is>
          <t xml:space="preserve"> </t>
        </is>
      </c>
      <c r="C4" s="4" t="inlineStr">
        <is>
          <t xml:space="preserve"> </t>
        </is>
      </c>
    </row>
    <row r="5">
      <c r="A5" s="4" t="inlineStr">
        <is>
          <t>Contingent consideration arrangements</t>
        </is>
      </c>
      <c r="B5" s="5" t="n">
        <v>2977</v>
      </c>
      <c r="C5" s="5" t="n">
        <v>7845</v>
      </c>
    </row>
    <row r="6">
      <c r="A6" s="4" t="inlineStr">
        <is>
          <t>Quoted Market Prices for Identical Assets in Active Mark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5" t="n">
        <v>248602</v>
      </c>
      <c r="C8" s="5" t="n">
        <v>249422</v>
      </c>
    </row>
    <row r="9">
      <c r="A9" s="3" t="inlineStr">
        <is>
          <t>Liabilities:</t>
        </is>
      </c>
      <c r="B9" s="4" t="inlineStr">
        <is>
          <t xml:space="preserve"> </t>
        </is>
      </c>
      <c r="C9" s="4" t="inlineStr">
        <is>
          <t xml:space="preserve"> </t>
        </is>
      </c>
    </row>
    <row r="10">
      <c r="A10" s="4" t="inlineStr">
        <is>
          <t>Contingent consideration arrangements</t>
        </is>
      </c>
      <c r="B10" s="5" t="n">
        <v>0</v>
      </c>
      <c r="C10" s="5"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5" t="n">
        <v>1586</v>
      </c>
      <c r="C13" s="5" t="n">
        <v>847</v>
      </c>
    </row>
    <row r="14">
      <c r="A14" s="3" t="inlineStr">
        <is>
          <t>Liabilities:</t>
        </is>
      </c>
      <c r="B14" s="4" t="inlineStr">
        <is>
          <t xml:space="preserve"> </t>
        </is>
      </c>
      <c r="C14" s="4" t="inlineStr">
        <is>
          <t xml:space="preserve"> </t>
        </is>
      </c>
    </row>
    <row r="15">
      <c r="A15" s="4" t="inlineStr">
        <is>
          <t>Contingent consideration arrangements</t>
        </is>
      </c>
      <c r="B15" s="5" t="n">
        <v>0</v>
      </c>
      <c r="C15" s="5" t="n">
        <v>0</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5" t="n">
        <v>0</v>
      </c>
      <c r="C18" s="5" t="n">
        <v>0</v>
      </c>
    </row>
    <row r="19">
      <c r="A19" s="3" t="inlineStr">
        <is>
          <t>Liabilities:</t>
        </is>
      </c>
      <c r="B19" s="4" t="inlineStr">
        <is>
          <t xml:space="preserve"> </t>
        </is>
      </c>
      <c r="C19" s="4" t="inlineStr">
        <is>
          <t xml:space="preserve"> </t>
        </is>
      </c>
    </row>
    <row r="20">
      <c r="A20" s="4" t="inlineStr">
        <is>
          <t>Contingent consideration arrangements</t>
        </is>
      </c>
      <c r="B20" s="5" t="n">
        <v>2977</v>
      </c>
      <c r="C20" s="5" t="n">
        <v>7845</v>
      </c>
    </row>
    <row r="21">
      <c r="A21" s="4" t="inlineStr">
        <is>
          <t>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t>
        </is>
      </c>
      <c r="B23" s="5" t="n">
        <v>248602</v>
      </c>
      <c r="C23" s="5" t="n">
        <v>249422</v>
      </c>
    </row>
    <row r="24">
      <c r="A24" s="4" t="inlineStr">
        <is>
          <t>Money market funds | Quoted Market Prices for Identical Assets in Active Mark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t>
        </is>
      </c>
      <c r="B26" s="5" t="n">
        <v>248602</v>
      </c>
      <c r="C26" s="5" t="n">
        <v>249422</v>
      </c>
    </row>
    <row r="27">
      <c r="A27" s="4" t="inlineStr">
        <is>
          <t>Money market funds | Significant Other Observable Inputs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t>
        </is>
      </c>
      <c r="B29" s="5" t="n">
        <v>0</v>
      </c>
      <c r="C29" s="5" t="n">
        <v>0</v>
      </c>
    </row>
    <row r="30">
      <c r="A30" s="4" t="inlineStr">
        <is>
          <t>Money market funds | Significant Unobservable Inputs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t>
        </is>
      </c>
      <c r="B32" s="5" t="n">
        <v>0</v>
      </c>
      <c r="C32" s="5" t="n">
        <v>0</v>
      </c>
    </row>
    <row r="33">
      <c r="A33" s="4" t="inlineStr">
        <is>
          <t>Time deposi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t>
        </is>
      </c>
      <c r="B35" s="5" t="n">
        <v>1586</v>
      </c>
      <c r="C35" s="5" t="n">
        <v>847</v>
      </c>
    </row>
    <row r="36">
      <c r="A36" s="4" t="inlineStr">
        <is>
          <t>Time deposits | Quoted Market Prices for Identical Assets in Active Markets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t>
        </is>
      </c>
      <c r="B38" s="5" t="n">
        <v>0</v>
      </c>
      <c r="C38" s="5" t="n">
        <v>0</v>
      </c>
    </row>
    <row r="39">
      <c r="A39" s="4" t="inlineStr">
        <is>
          <t>Time deposits | Significant Other Observable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t>
        </is>
      </c>
      <c r="B41" s="5" t="n">
        <v>1586</v>
      </c>
      <c r="C41" s="5" t="n">
        <v>847</v>
      </c>
    </row>
    <row r="42">
      <c r="A42" s="4" t="inlineStr">
        <is>
          <t>Time deposits | Significant Unobservable Inputs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t>
        </is>
      </c>
      <c r="B44" s="6" t="n">
        <v>0</v>
      </c>
      <c r="C4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Liabilities Measured on Recurring Basis, Unobservable Input Reconciliation (Details) - Contingent Consideration Liabilit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tingent Consideration Arrangemen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977</v>
      </c>
      <c r="C4" s="6" t="n">
        <v>13777</v>
      </c>
      <c r="D4" s="6" t="n">
        <v>7845</v>
      </c>
      <c r="E4" s="6" t="n">
        <v>12200</v>
      </c>
    </row>
    <row r="5">
      <c r="A5" s="4" t="inlineStr">
        <is>
          <t>Included in operating income (loss)</t>
        </is>
      </c>
      <c r="B5" s="5" t="n">
        <v>0</v>
      </c>
      <c r="C5" s="5" t="n">
        <v>-669</v>
      </c>
      <c r="D5" s="5" t="n">
        <v>104</v>
      </c>
      <c r="E5" s="5" t="n">
        <v>-669</v>
      </c>
    </row>
    <row r="6">
      <c r="A6" s="4" t="inlineStr">
        <is>
          <t>Measurement period adjustments</t>
        </is>
      </c>
      <c r="B6" s="5" t="n">
        <v>0</v>
      </c>
      <c r="C6" s="5" t="n">
        <v>0</v>
      </c>
      <c r="D6" s="5" t="n">
        <v>0</v>
      </c>
      <c r="E6" s="5" t="n">
        <v>1577</v>
      </c>
    </row>
    <row r="7">
      <c r="A7" s="4" t="inlineStr">
        <is>
          <t>Settlements</t>
        </is>
      </c>
      <c r="B7" s="5" t="n">
        <v>0</v>
      </c>
      <c r="C7" s="5" t="n">
        <v>0</v>
      </c>
      <c r="D7" s="5" t="n">
        <v>-4972</v>
      </c>
      <c r="E7" s="5" t="n">
        <v>0</v>
      </c>
    </row>
    <row r="8">
      <c r="A8" s="4" t="inlineStr">
        <is>
          <t>Balance at end of period</t>
        </is>
      </c>
      <c r="B8" s="6" t="n">
        <v>2977</v>
      </c>
      <c r="C8" s="6" t="n">
        <v>13108</v>
      </c>
      <c r="D8" s="6" t="n">
        <v>2977</v>
      </c>
      <c r="E8" s="6" t="n">
        <v>131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Thousands</t>
        </is>
      </c>
      <c r="B1" s="2" t="inlineStr">
        <is>
          <t>3 Months Ended</t>
        </is>
      </c>
      <c r="D1" s="2" t="inlineStr">
        <is>
          <t>6 Months Ended</t>
        </is>
      </c>
    </row>
    <row r="2">
      <c r="B2" s="2" t="inlineStr">
        <is>
          <t>Mar. 31, 2023</t>
        </is>
      </c>
      <c r="C2" s="2" t="inlineStr">
        <is>
          <t>Sep. 30, 2022</t>
        </is>
      </c>
      <c r="D2" s="2" t="inlineStr">
        <is>
          <t>Jun. 30, 2023</t>
        </is>
      </c>
      <c r="E2" s="2" t="inlineStr">
        <is>
          <t>Jun.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arrangements</t>
        </is>
      </c>
      <c r="B4" s="4" t="inlineStr">
        <is>
          <t xml:space="preserve"> </t>
        </is>
      </c>
      <c r="C4" s="4" t="inlineStr">
        <is>
          <t xml:space="preserve"> </t>
        </is>
      </c>
      <c r="D4" s="6" t="n">
        <v>2977</v>
      </c>
      <c r="E4" s="4" t="inlineStr">
        <is>
          <t xml:space="preserve"> </t>
        </is>
      </c>
      <c r="F4" s="6" t="n">
        <v>7845</v>
      </c>
    </row>
    <row r="5">
      <c r="A5" s="4" t="inlineStr">
        <is>
          <t>Contingent consideration payment</t>
        </is>
      </c>
      <c r="B5" s="4" t="inlineStr">
        <is>
          <t xml:space="preserve"> </t>
        </is>
      </c>
      <c r="C5" s="4" t="inlineStr">
        <is>
          <t xml:space="preserve"> </t>
        </is>
      </c>
      <c r="D5" s="5" t="n">
        <v>3297</v>
      </c>
      <c r="E5" s="6" t="n">
        <v>0</v>
      </c>
      <c r="F5" s="4" t="inlineStr">
        <is>
          <t xml:space="preserve"> </t>
        </is>
      </c>
    </row>
    <row r="6">
      <c r="A6" s="4" t="inlineStr">
        <is>
          <t>Accounts payable and other liabilities</t>
        </is>
      </c>
      <c r="B6" s="4" t="inlineStr">
        <is>
          <t xml:space="preserve"> </t>
        </is>
      </c>
      <c r="C6" s="4" t="inlineStr">
        <is>
          <t xml:space="preserve"> </t>
        </is>
      </c>
      <c r="D6" s="5" t="n">
        <v>-11417</v>
      </c>
      <c r="E6" s="6" t="n">
        <v>-26327</v>
      </c>
      <c r="F6" s="4" t="inlineStr">
        <is>
          <t xml:space="preserve"> </t>
        </is>
      </c>
    </row>
    <row r="7">
      <c r="A7" s="4" t="inlineStr">
        <is>
          <t>Wibbitz | 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gent consideration arrangements</t>
        </is>
      </c>
      <c r="B9" s="4" t="inlineStr">
        <is>
          <t xml:space="preserve"> </t>
        </is>
      </c>
      <c r="C9" s="4" t="inlineStr">
        <is>
          <t xml:space="preserve"> </t>
        </is>
      </c>
      <c r="D9" s="6" t="n">
        <v>15000</v>
      </c>
      <c r="E9" s="4" t="inlineStr">
        <is>
          <t xml:space="preserve"> </t>
        </is>
      </c>
      <c r="F9" s="4" t="inlineStr">
        <is>
          <t xml:space="preserve"> </t>
        </is>
      </c>
    </row>
    <row r="10">
      <c r="A10" s="4" t="inlineStr">
        <is>
          <t>Wirewax</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arrangements</t>
        </is>
      </c>
      <c r="B12" s="6" t="n">
        <v>5000</v>
      </c>
      <c r="C12" s="4" t="inlineStr">
        <is>
          <t xml:space="preserve"> </t>
        </is>
      </c>
      <c r="D12" s="4" t="inlineStr">
        <is>
          <t xml:space="preserve"> </t>
        </is>
      </c>
      <c r="E12" s="4" t="inlineStr">
        <is>
          <t xml:space="preserve"> </t>
        </is>
      </c>
      <c r="F12" s="4" t="inlineStr">
        <is>
          <t xml:space="preserve"> </t>
        </is>
      </c>
    </row>
    <row r="13">
      <c r="A13" s="4" t="inlineStr">
        <is>
          <t>Revenue threshold term (in years)</t>
        </is>
      </c>
      <c r="B13" s="4" t="inlineStr">
        <is>
          <t xml:space="preserve"> </t>
        </is>
      </c>
      <c r="C13" s="4" t="inlineStr">
        <is>
          <t xml:space="preserve"> </t>
        </is>
      </c>
      <c r="D13" s="4" t="inlineStr">
        <is>
          <t>2 years</t>
        </is>
      </c>
      <c r="E13" s="4" t="inlineStr">
        <is>
          <t xml:space="preserve"> </t>
        </is>
      </c>
      <c r="F13" s="4" t="inlineStr">
        <is>
          <t xml:space="preserve"> </t>
        </is>
      </c>
    </row>
    <row r="14">
      <c r="A14" s="4" t="inlineStr">
        <is>
          <t>Contingent consideration arrangements, loss</t>
        </is>
      </c>
      <c r="B14" s="6" t="n">
        <v>100</v>
      </c>
      <c r="C14" s="4" t="inlineStr">
        <is>
          <t xml:space="preserve"> </t>
        </is>
      </c>
      <c r="D14" s="4" t="inlineStr">
        <is>
          <t xml:space="preserve"> </t>
        </is>
      </c>
      <c r="E14" s="4" t="inlineStr">
        <is>
          <t xml:space="preserve"> </t>
        </is>
      </c>
      <c r="F14" s="4" t="inlineStr">
        <is>
          <t xml:space="preserve"> </t>
        </is>
      </c>
    </row>
    <row r="15">
      <c r="A15" s="4" t="inlineStr">
        <is>
          <t>Contingent consideration payment</t>
        </is>
      </c>
      <c r="B15" s="4" t="inlineStr">
        <is>
          <t xml:space="preserve"> </t>
        </is>
      </c>
      <c r="C15" s="6" t="n">
        <v>4800</v>
      </c>
      <c r="D15" s="4" t="inlineStr">
        <is>
          <t xml:space="preserve"> </t>
        </is>
      </c>
      <c r="E15" s="4" t="inlineStr">
        <is>
          <t xml:space="preserve"> </t>
        </is>
      </c>
      <c r="F15" s="4" t="inlineStr">
        <is>
          <t xml:space="preserve"> </t>
        </is>
      </c>
    </row>
    <row r="16">
      <c r="A16" s="4" t="inlineStr">
        <is>
          <t>Wirewax | Contingent Consideration Liab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consideration payment</t>
        </is>
      </c>
      <c r="B18" s="4" t="inlineStr">
        <is>
          <t xml:space="preserve"> </t>
        </is>
      </c>
      <c r="C18" s="4" t="inlineStr">
        <is>
          <t xml:space="preserve"> </t>
        </is>
      </c>
      <c r="D18" s="6" t="n">
        <v>3300</v>
      </c>
      <c r="E18" s="4" t="inlineStr">
        <is>
          <t xml:space="preserve"> </t>
        </is>
      </c>
      <c r="F18" s="4" t="inlineStr">
        <is>
          <t xml:space="preserve"> </t>
        </is>
      </c>
    </row>
    <row r="19">
      <c r="A19" s="4" t="inlineStr">
        <is>
          <t>Accounts payable and other liabilities</t>
        </is>
      </c>
      <c r="B19" s="4" t="inlineStr">
        <is>
          <t xml:space="preserve"> </t>
        </is>
      </c>
      <c r="C19" s="4" t="inlineStr">
        <is>
          <t xml:space="preserve"> </t>
        </is>
      </c>
      <c r="D19" s="6" t="n">
        <v>17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VOLVING CREDIT FACILITY (Details)</t>
        </is>
      </c>
      <c r="B1" s="2" t="inlineStr">
        <is>
          <t>Jun. 30, 2023 USD ($)</t>
        </is>
      </c>
    </row>
    <row r="2">
      <c r="A2" s="4" t="inlineStr">
        <is>
          <t>Revolving Credit Facility | Vimeo Credit Facility</t>
        </is>
      </c>
      <c r="B2" s="4" t="inlineStr">
        <is>
          <t xml:space="preserve"> </t>
        </is>
      </c>
    </row>
    <row r="3">
      <c r="A3" s="3" t="inlineStr">
        <is>
          <t>Revolving Credit Facility [Line Items]</t>
        </is>
      </c>
      <c r="B3" s="4" t="inlineStr">
        <is>
          <t xml:space="preserve"> </t>
        </is>
      </c>
    </row>
    <row r="4">
      <c r="A4" s="4" t="inlineStr">
        <is>
          <t>Maximum borrowing capacity</t>
        </is>
      </c>
      <c r="B4" s="6"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101835</v>
      </c>
      <c r="C3" s="6" t="n">
        <v>110977</v>
      </c>
      <c r="D3" s="6" t="n">
        <v>205417</v>
      </c>
      <c r="E3" s="6" t="n">
        <v>219331</v>
      </c>
    </row>
    <row r="4">
      <c r="A4" s="4" t="inlineStr">
        <is>
          <t>Cost of revenue (exclusive of depreciation shown separately below)</t>
        </is>
      </c>
      <c r="B4" s="5" t="n">
        <v>22845</v>
      </c>
      <c r="C4" s="5" t="n">
        <v>26878</v>
      </c>
      <c r="D4" s="5" t="n">
        <v>46517</v>
      </c>
      <c r="E4" s="5" t="n">
        <v>53634</v>
      </c>
    </row>
    <row r="5">
      <c r="A5" s="4" t="inlineStr">
        <is>
          <t>Gross profit</t>
        </is>
      </c>
      <c r="B5" s="5" t="n">
        <v>78990</v>
      </c>
      <c r="C5" s="5" t="n">
        <v>84099</v>
      </c>
      <c r="D5" s="5" t="n">
        <v>158900</v>
      </c>
      <c r="E5" s="5" t="n">
        <v>16569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26676</v>
      </c>
      <c r="C7" s="5" t="n">
        <v>35728</v>
      </c>
      <c r="D7" s="5" t="n">
        <v>57936</v>
      </c>
      <c r="E7" s="5" t="n">
        <v>70146</v>
      </c>
    </row>
    <row r="8">
      <c r="A8" s="4" t="inlineStr">
        <is>
          <t>Sales and marketing expense</t>
        </is>
      </c>
      <c r="B8" s="5" t="n">
        <v>39764</v>
      </c>
      <c r="C8" s="5" t="n">
        <v>43080</v>
      </c>
      <c r="D8" s="5" t="n">
        <v>79751</v>
      </c>
      <c r="E8" s="5" t="n">
        <v>86236</v>
      </c>
    </row>
    <row r="9">
      <c r="A9" s="4" t="inlineStr">
        <is>
          <t>General and administrative expense</t>
        </is>
      </c>
      <c r="B9" s="5" t="n">
        <v>6943</v>
      </c>
      <c r="C9" s="5" t="n">
        <v>29710</v>
      </c>
      <c r="D9" s="5" t="n">
        <v>16249</v>
      </c>
      <c r="E9" s="5" t="n">
        <v>58322</v>
      </c>
    </row>
    <row r="10">
      <c r="A10" s="4" t="inlineStr">
        <is>
          <t>Depreciation</t>
        </is>
      </c>
      <c r="B10" s="5" t="n">
        <v>102</v>
      </c>
      <c r="C10" s="5" t="n">
        <v>1537</v>
      </c>
      <c r="D10" s="5" t="n">
        <v>1030</v>
      </c>
      <c r="E10" s="5" t="n">
        <v>1913</v>
      </c>
    </row>
    <row r="11">
      <c r="A11" s="4" t="inlineStr">
        <is>
          <t>Amortization of intangibles</t>
        </is>
      </c>
      <c r="B11" s="5" t="n">
        <v>910</v>
      </c>
      <c r="C11" s="5" t="n">
        <v>1341</v>
      </c>
      <c r="D11" s="5" t="n">
        <v>2144</v>
      </c>
      <c r="E11" s="5" t="n">
        <v>2632</v>
      </c>
    </row>
    <row r="12">
      <c r="A12" s="4" t="inlineStr">
        <is>
          <t>Total operating expenses</t>
        </is>
      </c>
      <c r="B12" s="5" t="n">
        <v>74395</v>
      </c>
      <c r="C12" s="5" t="n">
        <v>111396</v>
      </c>
      <c r="D12" s="5" t="n">
        <v>157110</v>
      </c>
      <c r="E12" s="5" t="n">
        <v>219249</v>
      </c>
    </row>
    <row r="13">
      <c r="A13" s="4" t="inlineStr">
        <is>
          <t>Operating income (loss)</t>
        </is>
      </c>
      <c r="B13" s="5" t="n">
        <v>4595</v>
      </c>
      <c r="C13" s="5" t="n">
        <v>-27297</v>
      </c>
      <c r="D13" s="5" t="n">
        <v>1790</v>
      </c>
      <c r="E13" s="5" t="n">
        <v>-53552</v>
      </c>
    </row>
    <row r="14">
      <c r="A14" s="4" t="inlineStr">
        <is>
          <t>Interest expense</t>
        </is>
      </c>
      <c r="B14" s="5" t="n">
        <v>-877</v>
      </c>
      <c r="C14" s="5" t="n">
        <v>-122</v>
      </c>
      <c r="D14" s="5" t="n">
        <v>-998</v>
      </c>
      <c r="E14" s="5" t="n">
        <v>-243</v>
      </c>
    </row>
    <row r="15">
      <c r="A15" s="4" t="inlineStr">
        <is>
          <t>Other income, net</t>
        </is>
      </c>
      <c r="B15" s="5" t="n">
        <v>2934</v>
      </c>
      <c r="C15" s="5" t="n">
        <v>1172</v>
      </c>
      <c r="D15" s="5" t="n">
        <v>5578</v>
      </c>
      <c r="E15" s="5" t="n">
        <v>1513</v>
      </c>
    </row>
    <row r="16">
      <c r="A16" s="4" t="inlineStr">
        <is>
          <t>Earnings (loss) before income taxes</t>
        </is>
      </c>
      <c r="B16" s="5" t="n">
        <v>6652</v>
      </c>
      <c r="C16" s="5" t="n">
        <v>-26247</v>
      </c>
      <c r="D16" s="5" t="n">
        <v>6370</v>
      </c>
      <c r="E16" s="5" t="n">
        <v>-52282</v>
      </c>
    </row>
    <row r="17">
      <c r="A17" s="4" t="inlineStr">
        <is>
          <t>Income tax provision</t>
        </is>
      </c>
      <c r="B17" s="5" t="n">
        <v>-781</v>
      </c>
      <c r="C17" s="5" t="n">
        <v>-255</v>
      </c>
      <c r="D17" s="5" t="n">
        <v>-1197</v>
      </c>
      <c r="E17" s="5" t="n">
        <v>-778</v>
      </c>
    </row>
    <row r="18">
      <c r="A18" s="4" t="inlineStr">
        <is>
          <t>Net earnings (loss)</t>
        </is>
      </c>
      <c r="B18" s="6" t="n">
        <v>5871</v>
      </c>
      <c r="C18" s="6" t="n">
        <v>-26502</v>
      </c>
      <c r="D18" s="6" t="n">
        <v>5173</v>
      </c>
      <c r="E18" s="6" t="n">
        <v>-53060</v>
      </c>
    </row>
    <row r="19">
      <c r="A19" s="3" t="inlineStr">
        <is>
          <t>Per share information:</t>
        </is>
      </c>
      <c r="B19" s="4" t="inlineStr">
        <is>
          <t xml:space="preserve"> </t>
        </is>
      </c>
      <c r="C19" s="4" t="inlineStr">
        <is>
          <t xml:space="preserve"> </t>
        </is>
      </c>
      <c r="D19" s="4" t="inlineStr">
        <is>
          <t xml:space="preserve"> </t>
        </is>
      </c>
      <c r="E19" s="4" t="inlineStr">
        <is>
          <t xml:space="preserve"> </t>
        </is>
      </c>
    </row>
    <row r="20">
      <c r="A20" s="4" t="inlineStr">
        <is>
          <t>Basic earnings (loss) per share (USD per share)</t>
        </is>
      </c>
      <c r="B20" s="7" t="n">
        <v>0.04</v>
      </c>
      <c r="C20" s="7" t="n">
        <v>-0.16</v>
      </c>
      <c r="D20" s="7" t="n">
        <v>0.03</v>
      </c>
      <c r="E20" s="7" t="n">
        <v>-0.33</v>
      </c>
    </row>
    <row r="21">
      <c r="A21" s="4" t="inlineStr">
        <is>
          <t>Diluted earnings (loss) per share (USD per share)</t>
        </is>
      </c>
      <c r="B21" s="7" t="n">
        <v>0.03</v>
      </c>
      <c r="C21" s="7" t="n">
        <v>-0.16</v>
      </c>
      <c r="D21" s="7" t="n">
        <v>0.03</v>
      </c>
      <c r="E21" s="7" t="n">
        <v>-0.33</v>
      </c>
    </row>
    <row r="22">
      <c r="A22" s="3" t="inlineStr">
        <is>
          <t>Stock-based compensation expense by function:</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t>
        </is>
      </c>
      <c r="B23" s="6" t="n">
        <v>-584</v>
      </c>
      <c r="C23" s="6" t="n">
        <v>18672</v>
      </c>
      <c r="D23" s="6" t="n">
        <v>-1693</v>
      </c>
      <c r="E23" s="6" t="n">
        <v>32865</v>
      </c>
    </row>
    <row r="24">
      <c r="A24" s="4" t="inlineStr">
        <is>
          <t>Cost of revenue</t>
        </is>
      </c>
      <c r="B24" s="4" t="inlineStr">
        <is>
          <t xml:space="preserve"> </t>
        </is>
      </c>
      <c r="C24" s="4" t="inlineStr">
        <is>
          <t xml:space="preserve"> </t>
        </is>
      </c>
      <c r="D24" s="4" t="inlineStr">
        <is>
          <t xml:space="preserve"> </t>
        </is>
      </c>
      <c r="E24" s="4" t="inlineStr">
        <is>
          <t xml:space="preserve"> </t>
        </is>
      </c>
    </row>
    <row r="25">
      <c r="A25" s="3" t="inlineStr">
        <is>
          <t>Stock-based compensation expense by function:</t>
        </is>
      </c>
      <c r="B25" s="4" t="inlineStr">
        <is>
          <t xml:space="preserve"> </t>
        </is>
      </c>
      <c r="C25" s="4" t="inlineStr">
        <is>
          <t xml:space="preserve"> </t>
        </is>
      </c>
      <c r="D25" s="4" t="inlineStr">
        <is>
          <t xml:space="preserve"> </t>
        </is>
      </c>
      <c r="E25" s="4" t="inlineStr">
        <is>
          <t xml:space="preserve"> </t>
        </is>
      </c>
    </row>
    <row r="26">
      <c r="A26" s="4" t="inlineStr">
        <is>
          <t>Total stock-based compensation expense</t>
        </is>
      </c>
      <c r="B26" s="5" t="n">
        <v>328</v>
      </c>
      <c r="C26" s="5" t="n">
        <v>237</v>
      </c>
      <c r="D26" s="5" t="n">
        <v>469</v>
      </c>
      <c r="E26" s="5" t="n">
        <v>401</v>
      </c>
    </row>
    <row r="27">
      <c r="A27" s="4" t="inlineStr">
        <is>
          <t>Research and development expense</t>
        </is>
      </c>
      <c r="B27" s="4" t="inlineStr">
        <is>
          <t xml:space="preserve"> </t>
        </is>
      </c>
      <c r="C27" s="4" t="inlineStr">
        <is>
          <t xml:space="preserve"> </t>
        </is>
      </c>
      <c r="D27" s="4" t="inlineStr">
        <is>
          <t xml:space="preserve"> </t>
        </is>
      </c>
      <c r="E27" s="4" t="inlineStr">
        <is>
          <t xml:space="preserve"> </t>
        </is>
      </c>
    </row>
    <row r="28">
      <c r="A28" s="3" t="inlineStr">
        <is>
          <t>Stock-based compensation expense by function:</t>
        </is>
      </c>
      <c r="B28" s="4" t="inlineStr">
        <is>
          <t xml:space="preserve"> </t>
        </is>
      </c>
      <c r="C28" s="4" t="inlineStr">
        <is>
          <t xml:space="preserve"> </t>
        </is>
      </c>
      <c r="D28" s="4" t="inlineStr">
        <is>
          <t xml:space="preserve"> </t>
        </is>
      </c>
      <c r="E28" s="4" t="inlineStr">
        <is>
          <t xml:space="preserve"> </t>
        </is>
      </c>
    </row>
    <row r="29">
      <c r="A29" s="4" t="inlineStr">
        <is>
          <t>Total stock-based compensation expense</t>
        </is>
      </c>
      <c r="B29" s="5" t="n">
        <v>4583</v>
      </c>
      <c r="C29" s="5" t="n">
        <v>6722</v>
      </c>
      <c r="D29" s="5" t="n">
        <v>9501</v>
      </c>
      <c r="E29" s="5" t="n">
        <v>11421</v>
      </c>
    </row>
    <row r="30">
      <c r="A30" s="4" t="inlineStr">
        <is>
          <t>Sales and marketing expense</t>
        </is>
      </c>
      <c r="B30" s="4" t="inlineStr">
        <is>
          <t xml:space="preserve"> </t>
        </is>
      </c>
      <c r="C30" s="4" t="inlineStr">
        <is>
          <t xml:space="preserve"> </t>
        </is>
      </c>
      <c r="D30" s="4" t="inlineStr">
        <is>
          <t xml:space="preserve"> </t>
        </is>
      </c>
      <c r="E30" s="4" t="inlineStr">
        <is>
          <t xml:space="preserve"> </t>
        </is>
      </c>
    </row>
    <row r="31">
      <c r="A31" s="3" t="inlineStr">
        <is>
          <t>Stock-based compensation expense by function:</t>
        </is>
      </c>
      <c r="B31" s="4" t="inlineStr">
        <is>
          <t xml:space="preserve"> </t>
        </is>
      </c>
      <c r="C31" s="4" t="inlineStr">
        <is>
          <t xml:space="preserve"> </t>
        </is>
      </c>
      <c r="D31" s="4" t="inlineStr">
        <is>
          <t xml:space="preserve"> </t>
        </is>
      </c>
      <c r="E31" s="4" t="inlineStr">
        <is>
          <t xml:space="preserve"> </t>
        </is>
      </c>
    </row>
    <row r="32">
      <c r="A32" s="4" t="inlineStr">
        <is>
          <t>Total stock-based compensation expense</t>
        </is>
      </c>
      <c r="B32" s="5" t="n">
        <v>3166</v>
      </c>
      <c r="C32" s="5" t="n">
        <v>2443</v>
      </c>
      <c r="D32" s="5" t="n">
        <v>5653</v>
      </c>
      <c r="E32" s="5" t="n">
        <v>3375</v>
      </c>
    </row>
    <row r="33">
      <c r="A33" s="4" t="inlineStr">
        <is>
          <t>General and administrative expense</t>
        </is>
      </c>
      <c r="B33" s="4" t="inlineStr">
        <is>
          <t xml:space="preserve"> </t>
        </is>
      </c>
      <c r="C33" s="4" t="inlineStr">
        <is>
          <t xml:space="preserve"> </t>
        </is>
      </c>
      <c r="D33" s="4" t="inlineStr">
        <is>
          <t xml:space="preserve"> </t>
        </is>
      </c>
      <c r="E33" s="4" t="inlineStr">
        <is>
          <t xml:space="preserve"> </t>
        </is>
      </c>
    </row>
    <row r="34">
      <c r="A34" s="3" t="inlineStr">
        <is>
          <t>Stock-based compensation expense by function:</t>
        </is>
      </c>
      <c r="B34" s="4" t="inlineStr">
        <is>
          <t xml:space="preserve"> </t>
        </is>
      </c>
      <c r="C34" s="4" t="inlineStr">
        <is>
          <t xml:space="preserve"> </t>
        </is>
      </c>
      <c r="D34" s="4" t="inlineStr">
        <is>
          <t xml:space="preserve"> </t>
        </is>
      </c>
      <c r="E34" s="4" t="inlineStr">
        <is>
          <t xml:space="preserve"> </t>
        </is>
      </c>
    </row>
    <row r="35">
      <c r="A35" s="4" t="inlineStr">
        <is>
          <t>Total stock-based compensation expense</t>
        </is>
      </c>
      <c r="B35" s="6" t="n">
        <v>-8661</v>
      </c>
      <c r="C35" s="6" t="n">
        <v>9270</v>
      </c>
      <c r="D35" s="6" t="n">
        <v>-17316</v>
      </c>
      <c r="E35" s="6" t="n">
        <v>17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6" customWidth="1" min="2" max="2"/>
    <col width="21" customWidth="1" min="3" max="3"/>
    <col width="22" customWidth="1" min="4" max="4"/>
    <col width="20" customWidth="1" min="5" max="5"/>
  </cols>
  <sheetData>
    <row r="1">
      <c r="A1" s="1" t="inlineStr">
        <is>
          <t>SHAREHOLDERS' EQUITY (Details)</t>
        </is>
      </c>
      <c r="B1" s="2" t="inlineStr">
        <is>
          <t>6 Months Ended</t>
        </is>
      </c>
    </row>
    <row r="2">
      <c r="B2" s="2" t="inlineStr">
        <is>
          <t>Jun. 30, 2023 vote shares</t>
        </is>
      </c>
      <c r="C2" s="2" t="inlineStr">
        <is>
          <t>Dec. 31, 2022 shares</t>
        </is>
      </c>
      <c r="D2" s="2" t="inlineStr">
        <is>
          <t>Feb. 25, 2022 USD ($)</t>
        </is>
      </c>
      <c r="E2" s="2" t="inlineStr">
        <is>
          <t>May 25, 2021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Stock repurchase, authorized amount (up to) | $</t>
        </is>
      </c>
      <c r="B4" s="4" t="inlineStr">
        <is>
          <t xml:space="preserve"> </t>
        </is>
      </c>
      <c r="C4" s="4" t="inlineStr">
        <is>
          <t xml:space="preserve"> </t>
        </is>
      </c>
      <c r="D4" s="6" t="n">
        <v>50000000</v>
      </c>
      <c r="E4" s="4" t="inlineStr">
        <is>
          <t xml:space="preserve"> </t>
        </is>
      </c>
    </row>
    <row r="5">
      <c r="A5" s="4" t="inlineStr">
        <is>
          <t>Number of shares repurchased (in shares)</t>
        </is>
      </c>
      <c r="B5" s="5" t="n">
        <v>0</v>
      </c>
      <c r="C5" s="4" t="inlineStr">
        <is>
          <t xml:space="preserve"> </t>
        </is>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Shareholders' Equity [Line Items]</t>
        </is>
      </c>
      <c r="B7" s="4" t="inlineStr">
        <is>
          <t xml:space="preserve"> </t>
        </is>
      </c>
      <c r="C7" s="4" t="inlineStr">
        <is>
          <t xml:space="preserve"> </t>
        </is>
      </c>
      <c r="D7" s="4" t="inlineStr">
        <is>
          <t xml:space="preserve"> </t>
        </is>
      </c>
      <c r="E7" s="4" t="inlineStr">
        <is>
          <t xml:space="preserve"> </t>
        </is>
      </c>
    </row>
    <row r="8">
      <c r="A8" s="4" t="inlineStr">
        <is>
          <t>Percentage of directors that can be elected by holders of Vimeo common stock</t>
        </is>
      </c>
      <c r="B8" s="10" t="n">
        <v>0.25</v>
      </c>
      <c r="C8" s="4" t="inlineStr">
        <is>
          <t xml:space="preserve"> </t>
        </is>
      </c>
      <c r="D8" s="4" t="inlineStr">
        <is>
          <t xml:space="preserve"> </t>
        </is>
      </c>
      <c r="E8" s="4" t="inlineStr">
        <is>
          <t xml:space="preserve"> </t>
        </is>
      </c>
    </row>
    <row r="9">
      <c r="A9" s="4" t="inlineStr">
        <is>
          <t>Votes per each share of stock | vote</t>
        </is>
      </c>
      <c r="B9" s="5" t="n">
        <v>1</v>
      </c>
      <c r="C9" s="4" t="inlineStr">
        <is>
          <t xml:space="preserve"> </t>
        </is>
      </c>
      <c r="D9" s="4" t="inlineStr">
        <is>
          <t xml:space="preserve"> </t>
        </is>
      </c>
      <c r="E9" s="4" t="inlineStr">
        <is>
          <t xml:space="preserve"> </t>
        </is>
      </c>
    </row>
    <row r="10">
      <c r="A10" s="4" t="inlineStr">
        <is>
          <t>Common stock authorized (in shares)</t>
        </is>
      </c>
      <c r="B10" s="5" t="n">
        <v>1600000000</v>
      </c>
      <c r="C10" s="5" t="n">
        <v>1600000000</v>
      </c>
      <c r="D10" s="4" t="inlineStr">
        <is>
          <t xml:space="preserve"> </t>
        </is>
      </c>
      <c r="E10" s="5" t="n">
        <v>1600000000</v>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row>
    <row r="13">
      <c r="A13" s="4" t="inlineStr">
        <is>
          <t>Votes per each share of stock | vote</t>
        </is>
      </c>
      <c r="B13" s="5" t="n">
        <v>10</v>
      </c>
      <c r="C13" s="4" t="inlineStr">
        <is>
          <t xml:space="preserve"> </t>
        </is>
      </c>
      <c r="D13" s="4" t="inlineStr">
        <is>
          <t xml:space="preserve"> </t>
        </is>
      </c>
      <c r="E13" s="4" t="inlineStr">
        <is>
          <t xml:space="preserve"> </t>
        </is>
      </c>
    </row>
    <row r="14">
      <c r="A14" s="4" t="inlineStr">
        <is>
          <t>Common stock authorized (in shares)</t>
        </is>
      </c>
      <c r="B14" s="5" t="n">
        <v>400000000</v>
      </c>
      <c r="C14" s="5" t="n">
        <v>400000000</v>
      </c>
      <c r="D14" s="4" t="inlineStr">
        <is>
          <t xml:space="preserve"> </t>
        </is>
      </c>
      <c r="E14" s="5" t="n">
        <v>40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50293000</v>
      </c>
      <c r="C4" s="6" t="n">
        <v>358048000</v>
      </c>
      <c r="D4" s="6" t="n">
        <v>353858000</v>
      </c>
      <c r="E4" s="6" t="n">
        <v>370595000</v>
      </c>
    </row>
    <row r="5">
      <c r="A5" s="4" t="inlineStr">
        <is>
          <t>Other comprehensive income (loss)</t>
        </is>
      </c>
      <c r="B5" s="5" t="n">
        <v>378000</v>
      </c>
      <c r="C5" s="5" t="n">
        <v>-406000</v>
      </c>
      <c r="D5" s="5" t="n">
        <v>250000</v>
      </c>
      <c r="E5" s="5" t="n">
        <v>-552000</v>
      </c>
    </row>
    <row r="6">
      <c r="A6" s="4" t="inlineStr">
        <is>
          <t>Balance at end of period</t>
        </is>
      </c>
      <c r="B6" s="5" t="n">
        <v>352893000</v>
      </c>
      <c r="C6" s="5" t="n">
        <v>349429000</v>
      </c>
      <c r="D6" s="5" t="n">
        <v>352893000</v>
      </c>
      <c r="E6" s="5" t="n">
        <v>349429000</v>
      </c>
    </row>
    <row r="7">
      <c r="A7" s="4" t="inlineStr">
        <is>
          <t>Income tax provision (benefit)</t>
        </is>
      </c>
      <c r="B7" s="5" t="n">
        <v>781000</v>
      </c>
      <c r="C7" s="5" t="n">
        <v>255000</v>
      </c>
      <c r="D7" s="5" t="n">
        <v>1197000</v>
      </c>
      <c r="E7" s="5" t="n">
        <v>778000</v>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Accumulated Other Comprehensive Los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959000</v>
      </c>
      <c r="C10" s="5" t="n">
        <v>-232000</v>
      </c>
      <c r="D10" s="5" t="n">
        <v>-831000</v>
      </c>
      <c r="E10" s="5" t="n">
        <v>-86000</v>
      </c>
    </row>
    <row r="11">
      <c r="A11" s="4" t="inlineStr">
        <is>
          <t>Other comprehensive income (loss)</t>
        </is>
      </c>
      <c r="B11" s="5" t="n">
        <v>378000</v>
      </c>
      <c r="C11" s="5" t="n">
        <v>-406000</v>
      </c>
      <c r="D11" s="5" t="n">
        <v>250000</v>
      </c>
      <c r="E11" s="5" t="n">
        <v>-552000</v>
      </c>
    </row>
    <row r="12">
      <c r="A12" s="4" t="inlineStr">
        <is>
          <t>Balance at end of period</t>
        </is>
      </c>
      <c r="B12" s="5" t="n">
        <v>-581000</v>
      </c>
      <c r="C12" s="5" t="n">
        <v>-638000</v>
      </c>
      <c r="D12" s="5" t="n">
        <v>-581000</v>
      </c>
      <c r="E12" s="5" t="n">
        <v>-638000</v>
      </c>
    </row>
    <row r="13">
      <c r="A13" s="4" t="inlineStr">
        <is>
          <t>Income tax provision (benefit)</t>
        </is>
      </c>
      <c r="B13" s="4" t="inlineStr">
        <is>
          <t xml:space="preserve"> </t>
        </is>
      </c>
      <c r="C13" s="4" t="inlineStr">
        <is>
          <t xml:space="preserve"> </t>
        </is>
      </c>
      <c r="D13" s="5" t="n">
        <v>0</v>
      </c>
      <c r="E13" s="5" t="n">
        <v>0</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row>
    <row r="15">
      <c r="A15" s="3" t="inlineStr">
        <is>
          <t>Accumulated Other Comprehensive Loss</t>
        </is>
      </c>
      <c r="B15" s="4" t="inlineStr">
        <is>
          <t xml:space="preserve"> </t>
        </is>
      </c>
      <c r="C15" s="4" t="inlineStr">
        <is>
          <t xml:space="preserve"> </t>
        </is>
      </c>
      <c r="D15" s="4" t="inlineStr">
        <is>
          <t xml:space="preserve"> </t>
        </is>
      </c>
      <c r="E15" s="4" t="inlineStr">
        <is>
          <t xml:space="preserve"> </t>
        </is>
      </c>
    </row>
    <row r="16">
      <c r="A16" s="4" t="inlineStr">
        <is>
          <t>Other comprehensive income (loss)</t>
        </is>
      </c>
      <c r="B16" s="6" t="n">
        <v>378000</v>
      </c>
      <c r="C16" s="6" t="n">
        <v>-406000</v>
      </c>
      <c r="D16" s="6" t="n">
        <v>250000</v>
      </c>
      <c r="E16" s="6" t="n">
        <v>-55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BASED COMPENSATION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Mar. 2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al of stock-based compensation expense</t>
        </is>
      </c>
      <c r="B4" s="6" t="n">
        <v>584</v>
      </c>
      <c r="C4" s="4" t="inlineStr">
        <is>
          <t xml:space="preserve"> </t>
        </is>
      </c>
      <c r="D4" s="6" t="n">
        <v>-18672</v>
      </c>
      <c r="E4" s="6" t="n">
        <v>1693</v>
      </c>
      <c r="F4" s="6" t="n">
        <v>-32865</v>
      </c>
      <c r="G4" s="4" t="inlineStr">
        <is>
          <t xml:space="preserve"> </t>
        </is>
      </c>
    </row>
    <row r="5">
      <c r="A5" s="4" t="inlineStr">
        <is>
          <t>Expected incremental stock-based compensation expense</t>
        </is>
      </c>
      <c r="B5" s="4" t="inlineStr">
        <is>
          <t xml:space="preserve"> </t>
        </is>
      </c>
      <c r="C5" s="4" t="inlineStr">
        <is>
          <t xml:space="preserve"> </t>
        </is>
      </c>
      <c r="D5" s="4" t="inlineStr">
        <is>
          <t xml:space="preserve"> </t>
        </is>
      </c>
      <c r="E5" s="5" t="n">
        <v>2200</v>
      </c>
      <c r="F5" s="4" t="inlineStr">
        <is>
          <t xml:space="preserve"> </t>
        </is>
      </c>
      <c r="G5" s="4" t="inlineStr">
        <is>
          <t xml:space="preserve"> </t>
        </is>
      </c>
    </row>
    <row r="6">
      <c r="A6" s="4" t="inlineStr">
        <is>
          <t>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rsal of stock-based compensation expense</t>
        </is>
      </c>
      <c r="B8" s="6" t="n">
        <v>8661</v>
      </c>
      <c r="C8" s="4" t="inlineStr">
        <is>
          <t xml:space="preserve"> </t>
        </is>
      </c>
      <c r="D8" s="6" t="n">
        <v>-9270</v>
      </c>
      <c r="E8" s="6" t="n">
        <v>17316</v>
      </c>
      <c r="F8" s="6" t="n">
        <v>-17668</v>
      </c>
      <c r="G8" s="4" t="inlineStr">
        <is>
          <t xml:space="preserve"> </t>
        </is>
      </c>
    </row>
    <row r="9">
      <c r="A9" s="4" t="inlineStr">
        <is>
          <t>Director | Restricted Stock | Restricted Stock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uction of shares authorized for issuance</t>
        </is>
      </c>
      <c r="B11" s="4" t="inlineStr">
        <is>
          <t xml:space="preserve"> </t>
        </is>
      </c>
      <c r="C11" s="4" t="inlineStr">
        <is>
          <t xml:space="preserve"> </t>
        </is>
      </c>
      <c r="D11" s="4" t="inlineStr">
        <is>
          <t xml:space="preserve"> </t>
        </is>
      </c>
      <c r="E11" s="4" t="inlineStr">
        <is>
          <t xml:space="preserve"> </t>
        </is>
      </c>
      <c r="F11" s="4" t="inlineStr">
        <is>
          <t xml:space="preserve"> </t>
        </is>
      </c>
      <c r="G11" s="9" t="n">
        <v>0.33</v>
      </c>
    </row>
    <row r="12">
      <c r="A12" s="4" t="inlineStr">
        <is>
          <t>Shares authorized for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247000</v>
      </c>
    </row>
    <row r="13">
      <c r="A13" s="4" t="inlineStr">
        <is>
          <t>Director | Restricted Stock | Restricted Stock Agreement | 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rsal of stock-based compensation expense</t>
        </is>
      </c>
      <c r="B15" s="4" t="inlineStr">
        <is>
          <t xml:space="preserve"> </t>
        </is>
      </c>
      <c r="C15" s="6" t="n">
        <v>14800</v>
      </c>
      <c r="D15" s="4" t="inlineStr">
        <is>
          <t xml:space="preserve"> </t>
        </is>
      </c>
      <c r="E15" s="4" t="inlineStr">
        <is>
          <t xml:space="preserve"> </t>
        </is>
      </c>
      <c r="F15" s="4" t="inlineStr">
        <is>
          <t xml:space="preserve"> </t>
        </is>
      </c>
      <c r="G15" s="4" t="inlineStr">
        <is>
          <t xml:space="preserve"> </t>
        </is>
      </c>
    </row>
    <row r="16">
      <c r="A16" s="4" t="inlineStr">
        <is>
          <t>Unrecognized compensation cost, net</t>
        </is>
      </c>
      <c r="B16" s="4" t="inlineStr">
        <is>
          <t xml:space="preserve"> </t>
        </is>
      </c>
      <c r="C16" s="6" t="n">
        <v>2300</v>
      </c>
      <c r="D16" s="4" t="inlineStr">
        <is>
          <t xml:space="preserve"> </t>
        </is>
      </c>
      <c r="E16" s="4" t="inlineStr">
        <is>
          <t xml:space="preserve"> </t>
        </is>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loss)</t>
        </is>
      </c>
      <c r="B4" s="6" t="n">
        <v>5871</v>
      </c>
      <c r="C4" s="6" t="n">
        <v>-26502</v>
      </c>
      <c r="D4" s="6" t="n">
        <v>5173</v>
      </c>
      <c r="E4" s="6" t="n">
        <v>-53060</v>
      </c>
    </row>
    <row r="5">
      <c r="A5" s="4" t="inlineStr">
        <is>
          <t>Less: Net earnings attributed to participating security</t>
        </is>
      </c>
      <c r="B5" s="5" t="n">
        <v>-115</v>
      </c>
      <c r="C5" s="5" t="n">
        <v>0</v>
      </c>
      <c r="D5" s="5" t="n">
        <v>-123</v>
      </c>
      <c r="E5" s="5" t="n">
        <v>0</v>
      </c>
    </row>
    <row r="6">
      <c r="A6" s="4" t="inlineStr">
        <is>
          <t>Net earnings (loss) attributable to common stock shareholders</t>
        </is>
      </c>
      <c r="B6" s="6" t="n">
        <v>5756</v>
      </c>
      <c r="C6" s="6" t="n">
        <v>-26502</v>
      </c>
      <c r="D6" s="6" t="n">
        <v>5050</v>
      </c>
      <c r="E6" s="6" t="n">
        <v>-5306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basic common shares outstanding (in shares)</t>
        </is>
      </c>
      <c r="B8" s="5" t="n">
        <v>162733</v>
      </c>
      <c r="C8" s="5" t="n">
        <v>161455</v>
      </c>
      <c r="D8" s="5" t="n">
        <v>162285</v>
      </c>
      <c r="E8" s="5" t="n">
        <v>161384</v>
      </c>
    </row>
    <row r="9">
      <c r="A9" s="3" t="inlineStr">
        <is>
          <t>Earnings (loss) per share attributable to common stock shareholders:</t>
        </is>
      </c>
      <c r="B9" s="4" t="inlineStr">
        <is>
          <t xml:space="preserve"> </t>
        </is>
      </c>
      <c r="C9" s="4" t="inlineStr">
        <is>
          <t xml:space="preserve"> </t>
        </is>
      </c>
      <c r="D9" s="4" t="inlineStr">
        <is>
          <t xml:space="preserve"> </t>
        </is>
      </c>
      <c r="E9" s="4" t="inlineStr">
        <is>
          <t xml:space="preserve"> </t>
        </is>
      </c>
    </row>
    <row r="10">
      <c r="A10" s="4" t="inlineStr">
        <is>
          <t>Earnings (loss) per share, basic (USD per share)</t>
        </is>
      </c>
      <c r="B10" s="7" t="n">
        <v>0.04</v>
      </c>
      <c r="C10" s="7" t="n">
        <v>-0.16</v>
      </c>
      <c r="D10" s="7" t="n">
        <v>0.03</v>
      </c>
      <c r="E10" s="7" t="n">
        <v>-0.33</v>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earnings (loss)</t>
        </is>
      </c>
      <c r="B12" s="6" t="n">
        <v>5871</v>
      </c>
      <c r="C12" s="6" t="n">
        <v>-26502</v>
      </c>
      <c r="D12" s="6" t="n">
        <v>5173</v>
      </c>
      <c r="E12" s="6" t="n">
        <v>-53060</v>
      </c>
    </row>
    <row r="13">
      <c r="A13" s="4" t="inlineStr">
        <is>
          <t>Less: Net earnings attributed to participating security</t>
        </is>
      </c>
      <c r="B13" s="5" t="n">
        <v>-113</v>
      </c>
      <c r="C13" s="5" t="n">
        <v>0</v>
      </c>
      <c r="D13" s="5" t="n">
        <v>-121</v>
      </c>
      <c r="E13" s="5" t="n">
        <v>0</v>
      </c>
    </row>
    <row r="14">
      <c r="A14" s="4" t="inlineStr">
        <is>
          <t>Net earnings (loss) attributable to common stock shareholders</t>
        </is>
      </c>
      <c r="B14" s="6" t="n">
        <v>5758</v>
      </c>
      <c r="C14" s="6" t="n">
        <v>-26502</v>
      </c>
      <c r="D14" s="6" t="n">
        <v>5052</v>
      </c>
      <c r="E14" s="6" t="n">
        <v>-53060</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basic common shares outstanding (in shares)</t>
        </is>
      </c>
      <c r="B16" s="5" t="n">
        <v>162733</v>
      </c>
      <c r="C16" s="5" t="n">
        <v>161455</v>
      </c>
      <c r="D16" s="5" t="n">
        <v>162285</v>
      </c>
      <c r="E16" s="5" t="n">
        <v>161384</v>
      </c>
    </row>
    <row r="17">
      <c r="A17" s="4" t="inlineStr">
        <is>
          <t>Dilutive securities (in shares)</t>
        </is>
      </c>
      <c r="B17" s="5" t="n">
        <v>2255</v>
      </c>
      <c r="C17" s="5" t="n">
        <v>0</v>
      </c>
      <c r="D17" s="5" t="n">
        <v>2133</v>
      </c>
      <c r="E17" s="5" t="n">
        <v>0</v>
      </c>
    </row>
    <row r="18">
      <c r="A18" s="4" t="inlineStr">
        <is>
          <t>Weighted average diluted common shares outstanding (in shares)</t>
        </is>
      </c>
      <c r="B18" s="5" t="n">
        <v>164988</v>
      </c>
      <c r="C18" s="5" t="n">
        <v>161455</v>
      </c>
      <c r="D18" s="5" t="n">
        <v>164418</v>
      </c>
      <c r="E18" s="5" t="n">
        <v>161384</v>
      </c>
    </row>
    <row r="19">
      <c r="A19" s="4" t="inlineStr">
        <is>
          <t>Antidilutive securities (in shares)</t>
        </is>
      </c>
      <c r="B19" s="5" t="n">
        <v>23543</v>
      </c>
      <c r="C19" s="5" t="n">
        <v>32760</v>
      </c>
      <c r="D19" s="5" t="n">
        <v>23981</v>
      </c>
      <c r="E19" s="5" t="n">
        <v>32760</v>
      </c>
    </row>
    <row r="20">
      <c r="A20" s="3" t="inlineStr">
        <is>
          <t>Earnings (loss) per share attributable to common stock shareholders:</t>
        </is>
      </c>
      <c r="B20" s="4" t="inlineStr">
        <is>
          <t xml:space="preserve"> </t>
        </is>
      </c>
      <c r="C20" s="4" t="inlineStr">
        <is>
          <t xml:space="preserve"> </t>
        </is>
      </c>
      <c r="D20" s="4" t="inlineStr">
        <is>
          <t xml:space="preserve"> </t>
        </is>
      </c>
      <c r="E20" s="4" t="inlineStr">
        <is>
          <t xml:space="preserve"> </t>
        </is>
      </c>
    </row>
    <row r="21">
      <c r="A21" s="4" t="inlineStr">
        <is>
          <t>Earnings (loss) per share, diluted (USD per share)</t>
        </is>
      </c>
      <c r="B21" s="7" t="n">
        <v>0.03</v>
      </c>
      <c r="C21" s="7" t="n">
        <v>-0.16</v>
      </c>
      <c r="D21" s="7" t="n">
        <v>0.03</v>
      </c>
      <c r="E21" s="7" t="n">
        <v>-0.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Schedule of Cash and Cash Equivalents and Restricted Cash (Details) - USD ($) $ in Thousands</t>
        </is>
      </c>
      <c r="B1" s="2" t="inlineStr">
        <is>
          <t>Jun. 30, 2023</t>
        </is>
      </c>
      <c r="C1" s="2" t="inlineStr">
        <is>
          <t>Dec. 31, 2022</t>
        </is>
      </c>
      <c r="D1" s="2" t="inlineStr">
        <is>
          <t>Jun.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8445</v>
      </c>
      <c r="C3" s="6" t="n">
        <v>274497</v>
      </c>
      <c r="D3" s="6" t="n">
        <v>268078</v>
      </c>
      <c r="E3" s="6" t="n">
        <v>321900</v>
      </c>
    </row>
    <row r="4">
      <c r="A4" s="4" t="inlineStr">
        <is>
          <t>Restricted cash included in Prepaid expenses and other current assets</t>
        </is>
      </c>
      <c r="B4" s="5" t="n">
        <v>348</v>
      </c>
      <c r="C4" s="5" t="n">
        <v>337</v>
      </c>
      <c r="D4" s="5" t="n">
        <v>342</v>
      </c>
      <c r="E4" s="5" t="n">
        <v>445</v>
      </c>
    </row>
    <row r="5">
      <c r="A5" s="4" t="inlineStr">
        <is>
          <t>Total cash and cash equivalents and restricted cash as shown in the accompanying consolidated statement of cash flows</t>
        </is>
      </c>
      <c r="B5" s="6" t="n">
        <v>278793</v>
      </c>
      <c r="C5" s="6" t="n">
        <v>274834</v>
      </c>
      <c r="D5" s="6" t="n">
        <v>268420</v>
      </c>
      <c r="E5" s="6" t="n">
        <v>3223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Schedule of Changes in Allowance for Credit Losses (Details) - USD ($) $ in Thousand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5183</v>
      </c>
      <c r="C4" s="6" t="n">
        <v>1324</v>
      </c>
    </row>
    <row r="5">
      <c r="A5" s="4" t="inlineStr">
        <is>
          <t>Provision for credit losses</t>
        </is>
      </c>
      <c r="B5" s="5" t="n">
        <v>17</v>
      </c>
      <c r="C5" s="5" t="n">
        <v>7015</v>
      </c>
    </row>
    <row r="6">
      <c r="A6" s="4" t="inlineStr">
        <is>
          <t>Write-offs charged against the allowance</t>
        </is>
      </c>
      <c r="B6" s="5" t="n">
        <v>-2693</v>
      </c>
      <c r="C6" s="5" t="n">
        <v>-917</v>
      </c>
    </row>
    <row r="7">
      <c r="A7" s="4" t="inlineStr">
        <is>
          <t>Recoveries collected</t>
        </is>
      </c>
      <c r="B7" s="5" t="n">
        <v>516</v>
      </c>
      <c r="C7" s="5" t="n">
        <v>578</v>
      </c>
    </row>
    <row r="8">
      <c r="A8" s="4" t="inlineStr">
        <is>
          <t>Currency translation adjustment</t>
        </is>
      </c>
      <c r="B8" s="5" t="n">
        <v>9</v>
      </c>
      <c r="C8" s="5" t="n">
        <v>-10</v>
      </c>
    </row>
    <row r="9">
      <c r="A9" s="4" t="inlineStr">
        <is>
          <t>Balance at end of period</t>
        </is>
      </c>
      <c r="B9" s="6" t="n">
        <v>3032</v>
      </c>
      <c r="C9" s="6" t="n">
        <v>79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Accumulated Amortization and Depreciation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OU assets included in Other non-current assets</t>
        </is>
      </c>
      <c r="B3" s="6" t="n">
        <v>12354</v>
      </c>
      <c r="C3" s="6" t="n">
        <v>10087</v>
      </c>
    </row>
    <row r="4">
      <c r="A4" s="4" t="inlineStr">
        <is>
          <t>Leasehold improvements and equipment</t>
        </is>
      </c>
      <c r="B4" s="5" t="n">
        <v>1168</v>
      </c>
      <c r="C4" s="5" t="n">
        <v>784</v>
      </c>
    </row>
    <row r="5">
      <c r="A5" s="4" t="inlineStr">
        <is>
          <t>Intangible assets with definite lives</t>
        </is>
      </c>
      <c r="B5" s="6" t="n">
        <v>46936</v>
      </c>
      <c r="C5" s="6" t="n">
        <v>447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Schedule of Other Incom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Foreign exchange (losses) gains, net</t>
        </is>
      </c>
      <c r="B4" s="6" t="n">
        <v>-58</v>
      </c>
      <c r="C4" s="6" t="n">
        <v>755</v>
      </c>
      <c r="D4" s="6" t="n">
        <v>-63</v>
      </c>
      <c r="E4" s="6" t="n">
        <v>1055</v>
      </c>
    </row>
    <row r="5">
      <c r="A5" s="4" t="inlineStr">
        <is>
          <t>Interest income</t>
        </is>
      </c>
      <c r="B5" s="5" t="n">
        <v>2992</v>
      </c>
      <c r="C5" s="5" t="n">
        <v>417</v>
      </c>
      <c r="D5" s="5" t="n">
        <v>5678</v>
      </c>
      <c r="E5" s="5" t="n">
        <v>458</v>
      </c>
    </row>
    <row r="6">
      <c r="A6" s="4" t="inlineStr">
        <is>
          <t>Loss on sale of an asset</t>
        </is>
      </c>
      <c r="B6" s="5" t="n">
        <v>0</v>
      </c>
      <c r="C6" s="5" t="n">
        <v>0</v>
      </c>
      <c r="D6" s="5" t="n">
        <v>-37</v>
      </c>
      <c r="E6" s="5" t="n">
        <v>0</v>
      </c>
    </row>
    <row r="7">
      <c r="A7" s="4" t="inlineStr">
        <is>
          <t>Other income, net</t>
        </is>
      </c>
      <c r="B7" s="6" t="n">
        <v>2934</v>
      </c>
      <c r="C7" s="6" t="n">
        <v>1172</v>
      </c>
      <c r="D7" s="6" t="n">
        <v>5578</v>
      </c>
      <c r="E7" s="6" t="n">
        <v>15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Revenue and Long-lived Assets by Geographic Area (Details) - USD ($) $ in Thousand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easehold improvements and equipment, net</t>
        </is>
      </c>
      <c r="B3" s="6" t="n">
        <v>1038</v>
      </c>
      <c r="C3" s="6" t="n">
        <v>135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easehold improvements and equipment, net</t>
        </is>
      </c>
      <c r="B6" s="5" t="n">
        <v>563</v>
      </c>
      <c r="C6" s="5" t="n">
        <v>537</v>
      </c>
    </row>
    <row r="7">
      <c r="A7" s="4" t="inlineStr">
        <is>
          <t>All 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easehold improvements and equipment, net</t>
        </is>
      </c>
      <c r="B9" s="6" t="n">
        <v>475</v>
      </c>
      <c r="C9" s="6" t="n">
        <v>8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0" customWidth="1" min="6" max="6"/>
    <col width="28" customWidth="1" min="7" max="7"/>
    <col width="22" customWidth="1" min="8" max="8"/>
  </cols>
  <sheetData>
    <row r="1">
      <c r="A1" s="1" t="inlineStr">
        <is>
          <t>CONTINGENCIES (Details) $ in Millions</t>
        </is>
      </c>
      <c r="G1" s="2" t="inlineStr">
        <is>
          <t>1 Months Ended</t>
        </is>
      </c>
      <c r="H1" s="2" t="inlineStr">
        <is>
          <t>72 Months Ended</t>
        </is>
      </c>
    </row>
    <row r="2">
      <c r="B2" s="2" t="inlineStr">
        <is>
          <t>Jun. 01, 2023 EUR (€)</t>
        </is>
      </c>
      <c r="C2" s="2" t="inlineStr">
        <is>
          <t>Jan. 20, 2023 USD ($)</t>
        </is>
      </c>
      <c r="D2" s="2" t="inlineStr">
        <is>
          <t>Jun. 02, 2019 EUR (€)</t>
        </is>
      </c>
      <c r="E2" s="2" t="inlineStr">
        <is>
          <t>Jan. 15, 2019 EUR (€)</t>
        </is>
      </c>
      <c r="F2" s="2" t="inlineStr">
        <is>
          <t>Sep. 18, 2013 video</t>
        </is>
      </c>
      <c r="G2" s="2" t="inlineStr">
        <is>
          <t>Dec. 31, 2009 video lawsuit</t>
        </is>
      </c>
      <c r="H2" s="2" t="inlineStr">
        <is>
          <t>Dec. 31, 2017 lawsuit</t>
        </is>
      </c>
    </row>
    <row r="3">
      <c r="A3" s="4" t="inlineStr">
        <is>
          <t>EMI/Capitol Records Copyright Infringement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lawsuits | lawsuit</t>
        </is>
      </c>
      <c r="B5" s="4" t="inlineStr">
        <is>
          <t xml:space="preserve"> </t>
        </is>
      </c>
      <c r="C5" s="4" t="inlineStr">
        <is>
          <t xml:space="preserve"> </t>
        </is>
      </c>
      <c r="D5" s="4" t="inlineStr">
        <is>
          <t xml:space="preserve"> </t>
        </is>
      </c>
      <c r="E5" s="4" t="inlineStr">
        <is>
          <t xml:space="preserve"> </t>
        </is>
      </c>
      <c r="F5" s="4" t="inlineStr">
        <is>
          <t xml:space="preserve"> </t>
        </is>
      </c>
      <c r="G5" s="5" t="n">
        <v>2</v>
      </c>
      <c r="H5" s="4" t="inlineStr">
        <is>
          <t xml:space="preserve"> </t>
        </is>
      </c>
    </row>
    <row r="6">
      <c r="A6" s="4" t="inlineStr">
        <is>
          <t>Number of videos</t>
        </is>
      </c>
      <c r="B6" s="4" t="inlineStr">
        <is>
          <t xml:space="preserve"> </t>
        </is>
      </c>
      <c r="C6" s="4" t="inlineStr">
        <is>
          <t xml:space="preserve"> </t>
        </is>
      </c>
      <c r="D6" s="4" t="inlineStr">
        <is>
          <t xml:space="preserve"> </t>
        </is>
      </c>
      <c r="E6" s="4" t="inlineStr">
        <is>
          <t xml:space="preserve"> </t>
        </is>
      </c>
      <c r="F6" s="5" t="n">
        <v>199</v>
      </c>
      <c r="G6" s="5" t="n">
        <v>199</v>
      </c>
      <c r="H6" s="4" t="inlineStr">
        <is>
          <t xml:space="preserve"> </t>
        </is>
      </c>
    </row>
    <row r="7">
      <c r="A7" s="4" t="inlineStr">
        <is>
          <t>EMI/Capitol Records Copyright Infringement Litigation | Partial Summary Jud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videos</t>
        </is>
      </c>
      <c r="B9" s="4" t="inlineStr">
        <is>
          <t xml:space="preserve"> </t>
        </is>
      </c>
      <c r="C9" s="4" t="inlineStr">
        <is>
          <t xml:space="preserve"> </t>
        </is>
      </c>
      <c r="D9" s="4" t="inlineStr">
        <is>
          <t xml:space="preserve"> </t>
        </is>
      </c>
      <c r="E9" s="4" t="inlineStr">
        <is>
          <t xml:space="preserve"> </t>
        </is>
      </c>
      <c r="F9" s="5" t="n">
        <v>144</v>
      </c>
      <c r="G9" s="4" t="inlineStr">
        <is>
          <t xml:space="preserve"> </t>
        </is>
      </c>
      <c r="H9" s="4" t="inlineStr">
        <is>
          <t xml:space="preserve"> </t>
        </is>
      </c>
    </row>
    <row r="10">
      <c r="A10" s="4" t="inlineStr">
        <is>
          <t>EMI/Capitol Records Copyright Infringement Litigation | Denied Summary Jud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videos</t>
        </is>
      </c>
      <c r="B12" s="4" t="inlineStr">
        <is>
          <t xml:space="preserve"> </t>
        </is>
      </c>
      <c r="C12" s="4" t="inlineStr">
        <is>
          <t xml:space="preserve"> </t>
        </is>
      </c>
      <c r="D12" s="4" t="inlineStr">
        <is>
          <t xml:space="preserve"> </t>
        </is>
      </c>
      <c r="E12" s="4" t="inlineStr">
        <is>
          <t xml:space="preserve"> </t>
        </is>
      </c>
      <c r="F12" s="5" t="n">
        <v>35</v>
      </c>
      <c r="G12" s="4" t="inlineStr">
        <is>
          <t xml:space="preserve"> </t>
        </is>
      </c>
      <c r="H12" s="4" t="inlineStr">
        <is>
          <t xml:space="preserve"> </t>
        </is>
      </c>
    </row>
    <row r="13">
      <c r="A13" s="4" t="inlineStr">
        <is>
          <t>EMI/Capitol Records Copyright Infringement Litigation | Judicial Rul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videos</t>
        </is>
      </c>
      <c r="B15" s="4" t="inlineStr">
        <is>
          <t xml:space="preserve"> </t>
        </is>
      </c>
      <c r="C15" s="4" t="inlineStr">
        <is>
          <t xml:space="preserve"> </t>
        </is>
      </c>
      <c r="D15" s="4" t="inlineStr">
        <is>
          <t xml:space="preserve"> </t>
        </is>
      </c>
      <c r="E15" s="4" t="inlineStr">
        <is>
          <t xml:space="preserve"> </t>
        </is>
      </c>
      <c r="F15" s="5" t="n">
        <v>20</v>
      </c>
      <c r="G15" s="4" t="inlineStr">
        <is>
          <t xml:space="preserve"> </t>
        </is>
      </c>
      <c r="H15" s="4" t="inlineStr">
        <is>
          <t xml:space="preserve"> </t>
        </is>
      </c>
    </row>
    <row r="16">
      <c r="A16" s="4" t="inlineStr">
        <is>
          <t>Amended number of videos</t>
        </is>
      </c>
      <c r="B16" s="4" t="inlineStr">
        <is>
          <t xml:space="preserve"> </t>
        </is>
      </c>
      <c r="C16" s="4" t="inlineStr">
        <is>
          <t xml:space="preserve"> </t>
        </is>
      </c>
      <c r="D16" s="4" t="inlineStr">
        <is>
          <t xml:space="preserve"> </t>
        </is>
      </c>
      <c r="E16" s="4" t="inlineStr">
        <is>
          <t xml:space="preserve"> </t>
        </is>
      </c>
      <c r="F16" s="5" t="n">
        <v>1500</v>
      </c>
      <c r="G16" s="4" t="inlineStr">
        <is>
          <t xml:space="preserve"> </t>
        </is>
      </c>
      <c r="H16" s="4" t="inlineStr">
        <is>
          <t xml:space="preserve"> </t>
        </is>
      </c>
    </row>
    <row r="17">
      <c r="A17" s="4" t="inlineStr">
        <is>
          <t>RTI Copyright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lawsuits | lawsu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v>
      </c>
    </row>
    <row r="20">
      <c r="A20" s="4" t="inlineStr">
        <is>
          <t>Damages awarded, value | €</t>
        </is>
      </c>
      <c r="B20" s="11" t="n">
        <v>8500000</v>
      </c>
      <c r="C20" s="4" t="inlineStr">
        <is>
          <t xml:space="preserve"> </t>
        </is>
      </c>
      <c r="D20" s="11" t="n">
        <v>4746273</v>
      </c>
      <c r="E20" s="11" t="n">
        <v>8500000</v>
      </c>
      <c r="F20" s="4" t="inlineStr">
        <is>
          <t xml:space="preserve"> </t>
        </is>
      </c>
      <c r="G20" s="4" t="inlineStr">
        <is>
          <t xml:space="preserve"> </t>
        </is>
      </c>
      <c r="H20" s="4" t="inlineStr">
        <is>
          <t xml:space="preserve"> </t>
        </is>
      </c>
    </row>
    <row r="21">
      <c r="A21" s="4" t="inlineStr">
        <is>
          <t>Illinois Biometric Information Privacy 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ttlement amount approved | $</t>
        </is>
      </c>
      <c r="B23" s="4" t="inlineStr">
        <is>
          <t xml:space="preserve"> </t>
        </is>
      </c>
      <c r="C23" s="8" t="n">
        <v>2.3</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 OF COMPREHENSIVE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5871</v>
      </c>
      <c r="C4" s="6" t="n">
        <v>-26502</v>
      </c>
      <c r="D4" s="6" t="n">
        <v>5173</v>
      </c>
      <c r="E4" s="6" t="n">
        <v>-5306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378</v>
      </c>
      <c r="C6" s="5" t="n">
        <v>-406</v>
      </c>
      <c r="D6" s="5" t="n">
        <v>250</v>
      </c>
      <c r="E6" s="5" t="n">
        <v>-552</v>
      </c>
    </row>
    <row r="7">
      <c r="A7" s="4" t="inlineStr">
        <is>
          <t>Total other comprehensive income (loss)</t>
        </is>
      </c>
      <c r="B7" s="5" t="n">
        <v>378</v>
      </c>
      <c r="C7" s="5" t="n">
        <v>-406</v>
      </c>
      <c r="D7" s="5" t="n">
        <v>250</v>
      </c>
      <c r="E7" s="5" t="n">
        <v>-552</v>
      </c>
    </row>
    <row r="8">
      <c r="A8" s="4" t="inlineStr">
        <is>
          <t>Comprehensive income (loss)</t>
        </is>
      </c>
      <c r="B8" s="6" t="n">
        <v>6249</v>
      </c>
      <c r="C8" s="6" t="n">
        <v>-26908</v>
      </c>
      <c r="D8" s="6" t="n">
        <v>5423</v>
      </c>
      <c r="E8" s="6" t="n">
        <v>-536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current liabilities</t>
        </is>
      </c>
      <c r="B4" s="6" t="n">
        <v>49603</v>
      </c>
      <c r="C4" s="4" t="inlineStr">
        <is>
          <t xml:space="preserve"> </t>
        </is>
      </c>
      <c r="D4" s="6" t="n">
        <v>49603</v>
      </c>
      <c r="E4" s="4" t="inlineStr">
        <is>
          <t xml:space="preserve"> </t>
        </is>
      </c>
      <c r="F4" s="6" t="n">
        <v>57151</v>
      </c>
    </row>
    <row r="5">
      <c r="A5" s="4" t="inlineStr">
        <is>
          <t>Operating lease, liability, current, statement of financial position</t>
        </is>
      </c>
      <c r="B5" s="4" t="inlineStr">
        <is>
          <t>Accrued expenses and other current liabilities</t>
        </is>
      </c>
      <c r="C5" s="4" t="inlineStr">
        <is>
          <t xml:space="preserve"> </t>
        </is>
      </c>
      <c r="D5" s="4" t="inlineStr">
        <is>
          <t>Accrued expenses and other current liabilities</t>
        </is>
      </c>
      <c r="E5" s="4" t="inlineStr">
        <is>
          <t xml:space="preserve"> </t>
        </is>
      </c>
      <c r="F5" s="4" t="inlineStr">
        <is>
          <t xml:space="preserve"> </t>
        </is>
      </c>
    </row>
    <row r="6">
      <c r="A6" s="4" t="inlineStr">
        <is>
          <t>Operating lease, liability, noncurrent, statement of financial position</t>
        </is>
      </c>
      <c r="B6" s="4" t="inlineStr">
        <is>
          <t>Other long-term liabilities</t>
        </is>
      </c>
      <c r="C6" s="4" t="inlineStr">
        <is>
          <t xml:space="preserve"> </t>
        </is>
      </c>
      <c r="D6" s="4" t="inlineStr">
        <is>
          <t>Other long-term liabilities</t>
        </is>
      </c>
      <c r="E6" s="4" t="inlineStr">
        <is>
          <t xml:space="preserve"> </t>
        </is>
      </c>
      <c r="F6" s="4" t="inlineStr">
        <is>
          <t xml:space="preserve"> </t>
        </is>
      </c>
    </row>
    <row r="7">
      <c r="A7" s="4" t="inlineStr">
        <is>
          <t>Affiliated Entity | IA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expenses and other current liabilities</t>
        </is>
      </c>
      <c r="B9" s="6" t="n">
        <v>100</v>
      </c>
      <c r="C9" s="4" t="inlineStr">
        <is>
          <t xml:space="preserve"> </t>
        </is>
      </c>
      <c r="D9" s="6" t="n">
        <v>100</v>
      </c>
      <c r="E9" s="4" t="inlineStr">
        <is>
          <t xml:space="preserve"> </t>
        </is>
      </c>
      <c r="F9" s="4" t="inlineStr">
        <is>
          <t xml:space="preserve"> </t>
        </is>
      </c>
    </row>
    <row r="10">
      <c r="A10" s="4" t="inlineStr">
        <is>
          <t>Current lease liability</t>
        </is>
      </c>
      <c r="B10" s="5" t="n">
        <v>2200</v>
      </c>
      <c r="C10" s="4" t="inlineStr">
        <is>
          <t xml:space="preserve"> </t>
        </is>
      </c>
      <c r="D10" s="5" t="n">
        <v>2200</v>
      </c>
      <c r="E10" s="4" t="inlineStr">
        <is>
          <t xml:space="preserve"> </t>
        </is>
      </c>
      <c r="F10" s="4" t="inlineStr">
        <is>
          <t xml:space="preserve"> </t>
        </is>
      </c>
    </row>
    <row r="11">
      <c r="A11" s="4" t="inlineStr">
        <is>
          <t>Non-current lease liability</t>
        </is>
      </c>
      <c r="B11" s="5" t="n">
        <v>11900</v>
      </c>
      <c r="C11" s="4" t="inlineStr">
        <is>
          <t xml:space="preserve"> </t>
        </is>
      </c>
      <c r="D11" s="5" t="n">
        <v>11900</v>
      </c>
      <c r="E11" s="4" t="inlineStr">
        <is>
          <t xml:space="preserve"> </t>
        </is>
      </c>
      <c r="F11" s="4" t="inlineStr">
        <is>
          <t xml:space="preserve"> </t>
        </is>
      </c>
    </row>
    <row r="12">
      <c r="A12" s="4" t="inlineStr">
        <is>
          <t>Affiliated Entity | IAC Health and Welfare Benefit Plans and Other Non-Occupancy | IA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incurred with related party</t>
        </is>
      </c>
      <c r="B14" s="5" t="n">
        <v>100</v>
      </c>
      <c r="C14" s="6" t="n">
        <v>1000</v>
      </c>
      <c r="D14" s="5" t="n">
        <v>100</v>
      </c>
      <c r="E14" s="6" t="n">
        <v>2300</v>
      </c>
      <c r="F14" s="4" t="inlineStr">
        <is>
          <t xml:space="preserve"> </t>
        </is>
      </c>
    </row>
    <row r="15">
      <c r="A15" s="4" t="inlineStr">
        <is>
          <t>Affiliated Entity | IAC Headquarters Occupancy and Subsidiary of Angi Occupancy | IA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nt expense</t>
        </is>
      </c>
      <c r="B17" s="6" t="n">
        <v>800</v>
      </c>
      <c r="C17" s="6" t="n">
        <v>1400</v>
      </c>
      <c r="D17" s="6" t="n">
        <v>1700</v>
      </c>
      <c r="E17" s="6" t="n">
        <v>3000</v>
      </c>
      <c r="F1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RESTRUCTURING - Narrative (Details) - USD ($) $ in Thousands</t>
        </is>
      </c>
      <c r="B1" s="2" t="inlineStr">
        <is>
          <t>3 Months Ended</t>
        </is>
      </c>
      <c r="C1" s="2" t="inlineStr">
        <is>
          <t>6 Months Ended</t>
        </is>
      </c>
    </row>
    <row r="2">
      <c r="B2" s="2" t="inlineStr">
        <is>
          <t>Mar. 31, 2023</t>
        </is>
      </c>
      <c r="C2" s="2" t="inlineStr">
        <is>
          <t>Jun. 30, 2023</t>
        </is>
      </c>
    </row>
    <row r="3">
      <c r="A3" s="3" t="inlineStr">
        <is>
          <t>Restructuring and Related Activities [Abstract]</t>
        </is>
      </c>
      <c r="B3" s="4" t="inlineStr">
        <is>
          <t xml:space="preserve"> </t>
        </is>
      </c>
      <c r="C3" s="4" t="inlineStr">
        <is>
          <t xml:space="preserve"> </t>
        </is>
      </c>
    </row>
    <row r="4">
      <c r="A4" s="4" t="inlineStr">
        <is>
          <t>Reduction of workforce (as a percent)</t>
        </is>
      </c>
      <c r="B4" s="9" t="n">
        <v>0.11</v>
      </c>
      <c r="C4" s="4" t="inlineStr">
        <is>
          <t xml:space="preserve"> </t>
        </is>
      </c>
    </row>
    <row r="5">
      <c r="A5" s="4" t="inlineStr">
        <is>
          <t>Cost incurred for one-time termination benefits</t>
        </is>
      </c>
      <c r="B5" s="4" t="inlineStr">
        <is>
          <t xml:space="preserve"> </t>
        </is>
      </c>
      <c r="C5" s="6" t="n">
        <v>48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Costs Recognized in Consolidated Statement of Operations (Details) $ in Thousands</t>
        </is>
      </c>
      <c r="B1" s="2" t="inlineStr">
        <is>
          <t>6 Months Ended</t>
        </is>
      </c>
    </row>
    <row r="2">
      <c r="B2" s="2" t="inlineStr">
        <is>
          <t>Jun. 30, 2023 USD ($)</t>
        </is>
      </c>
    </row>
    <row r="3">
      <c r="A3" s="3" t="inlineStr">
        <is>
          <t>Restructuring Cost and Reserve [Line Items]</t>
        </is>
      </c>
      <c r="B3" s="4" t="inlineStr">
        <is>
          <t xml:space="preserve"> </t>
        </is>
      </c>
    </row>
    <row r="4">
      <c r="A4" s="4" t="inlineStr">
        <is>
          <t>Restructuring costs</t>
        </is>
      </c>
      <c r="B4" s="6" t="n">
        <v>4888</v>
      </c>
    </row>
    <row r="5">
      <c r="A5" s="4" t="inlineStr">
        <is>
          <t>Cost of revenue</t>
        </is>
      </c>
      <c r="B5" s="4" t="inlineStr">
        <is>
          <t xml:space="preserve"> </t>
        </is>
      </c>
    </row>
    <row r="6">
      <c r="A6" s="3" t="inlineStr">
        <is>
          <t>Restructuring Cost and Reserve [Line Items]</t>
        </is>
      </c>
      <c r="B6" s="4" t="inlineStr">
        <is>
          <t xml:space="preserve"> </t>
        </is>
      </c>
    </row>
    <row r="7">
      <c r="A7" s="4" t="inlineStr">
        <is>
          <t>Restructuring costs</t>
        </is>
      </c>
      <c r="B7" s="5" t="n">
        <v>298</v>
      </c>
    </row>
    <row r="8">
      <c r="A8" s="4" t="inlineStr">
        <is>
          <t>Research and development expense</t>
        </is>
      </c>
      <c r="B8" s="4" t="inlineStr">
        <is>
          <t xml:space="preserve"> </t>
        </is>
      </c>
    </row>
    <row r="9">
      <c r="A9" s="3" t="inlineStr">
        <is>
          <t>Restructuring Cost and Reserve [Line Items]</t>
        </is>
      </c>
      <c r="B9" s="4" t="inlineStr">
        <is>
          <t xml:space="preserve"> </t>
        </is>
      </c>
    </row>
    <row r="10">
      <c r="A10" s="4" t="inlineStr">
        <is>
          <t>Restructuring costs</t>
        </is>
      </c>
      <c r="B10" s="5" t="n">
        <v>2813</v>
      </c>
    </row>
    <row r="11">
      <c r="A11" s="4" t="inlineStr">
        <is>
          <t>Sales and marketing expense</t>
        </is>
      </c>
      <c r="B11" s="4" t="inlineStr">
        <is>
          <t xml:space="preserve"> </t>
        </is>
      </c>
    </row>
    <row r="12">
      <c r="A12" s="3" t="inlineStr">
        <is>
          <t>Restructuring Cost and Reserve [Line Items]</t>
        </is>
      </c>
      <c r="B12" s="4" t="inlineStr">
        <is>
          <t xml:space="preserve"> </t>
        </is>
      </c>
    </row>
    <row r="13">
      <c r="A13" s="4" t="inlineStr">
        <is>
          <t>Restructuring costs</t>
        </is>
      </c>
      <c r="B13" s="5" t="n">
        <v>1078</v>
      </c>
    </row>
    <row r="14">
      <c r="A14" s="4" t="inlineStr">
        <is>
          <t>General and administrative expense</t>
        </is>
      </c>
      <c r="B14" s="4" t="inlineStr">
        <is>
          <t xml:space="preserve"> </t>
        </is>
      </c>
    </row>
    <row r="15">
      <c r="A15" s="3" t="inlineStr">
        <is>
          <t>Restructuring Cost and Reserve [Line Items]</t>
        </is>
      </c>
      <c r="B15" s="4" t="inlineStr">
        <is>
          <t xml:space="preserve"> </t>
        </is>
      </c>
    </row>
    <row r="16">
      <c r="A16" s="4" t="inlineStr">
        <is>
          <t>Restructuring costs</t>
        </is>
      </c>
      <c r="B16" s="6" t="n">
        <v>6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6" customWidth="1" min="3" max="3"/>
    <col width="34" customWidth="1" min="4" max="4"/>
    <col width="27" customWidth="1" min="5" max="5"/>
    <col width="20" customWidth="1" min="6" max="6"/>
    <col width="37" customWidth="1" min="7" max="7"/>
  </cols>
  <sheetData>
    <row r="1">
      <c r="A1" s="1" t="inlineStr">
        <is>
          <t>CONSOLIDATED STATEMENT OF SHAREHOLDERS' EQUITY - USD ($) shares in Thousands, $ in Thousands</t>
        </is>
      </c>
      <c r="B1" s="2" t="inlineStr">
        <is>
          <t>Total</t>
        </is>
      </c>
      <c r="C1" s="2" t="inlineStr">
        <is>
          <t>Common Stock Common Stock</t>
        </is>
      </c>
      <c r="D1" s="2" t="inlineStr">
        <is>
          <t>Common Stock Class B common stock</t>
        </is>
      </c>
      <c r="E1" s="2" t="inlineStr">
        <is>
          <t>Additional Paid-in Capital</t>
        </is>
      </c>
      <c r="F1" s="2" t="inlineStr">
        <is>
          <t>Accumulated Deficit</t>
        </is>
      </c>
      <c r="G1" s="2" t="inlineStr">
        <is>
          <t>Accumulated Other Comprehensive Loss</t>
        </is>
      </c>
    </row>
    <row r="2">
      <c r="A2" s="4" t="inlineStr">
        <is>
          <t>Balance at beginning of period at Dec. 31, 2021</t>
        </is>
      </c>
      <c r="B2" s="6" t="n">
        <v>370595</v>
      </c>
      <c r="C2" s="6" t="n">
        <v>1567</v>
      </c>
      <c r="D2" s="6" t="n">
        <v>94</v>
      </c>
      <c r="E2" s="6" t="n">
        <v>704796</v>
      </c>
      <c r="F2" s="6" t="n">
        <v>-335776</v>
      </c>
      <c r="G2" s="6" t="n">
        <v>-86</v>
      </c>
    </row>
    <row r="3">
      <c r="A3" s="4" t="inlineStr">
        <is>
          <t>Balance at beginning of period (in shares) at Dec. 31, 2021</t>
        </is>
      </c>
      <c r="B3" s="4" t="inlineStr">
        <is>
          <t xml:space="preserve"> </t>
        </is>
      </c>
      <c r="C3" s="5" t="n">
        <v>156708</v>
      </c>
      <c r="D3" s="5" t="n">
        <v>9399</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 (loss)</t>
        </is>
      </c>
      <c r="B5" s="5" t="n">
        <v>-53060</v>
      </c>
      <c r="C5" s="4" t="inlineStr">
        <is>
          <t xml:space="preserve"> </t>
        </is>
      </c>
      <c r="D5" s="4" t="inlineStr">
        <is>
          <t xml:space="preserve"> </t>
        </is>
      </c>
      <c r="E5" s="4" t="inlineStr">
        <is>
          <t xml:space="preserve"> </t>
        </is>
      </c>
      <c r="F5" s="5" t="n">
        <v>-53060</v>
      </c>
      <c r="G5" s="4" t="inlineStr">
        <is>
          <t xml:space="preserve"> </t>
        </is>
      </c>
    </row>
    <row r="6">
      <c r="A6" s="4" t="inlineStr">
        <is>
          <t>Other comprehensive income (loss)</t>
        </is>
      </c>
      <c r="B6" s="5" t="n">
        <v>-552</v>
      </c>
      <c r="C6" s="4" t="inlineStr">
        <is>
          <t xml:space="preserve"> </t>
        </is>
      </c>
      <c r="D6" s="4" t="inlineStr">
        <is>
          <t xml:space="preserve"> </t>
        </is>
      </c>
      <c r="E6" s="4" t="inlineStr">
        <is>
          <t xml:space="preserve"> </t>
        </is>
      </c>
      <c r="F6" s="4" t="inlineStr">
        <is>
          <t xml:space="preserve"> </t>
        </is>
      </c>
      <c r="G6" s="5" t="n">
        <v>-552</v>
      </c>
    </row>
    <row r="7">
      <c r="A7" s="4" t="inlineStr">
        <is>
          <t>Stock-based compensation expense</t>
        </is>
      </c>
      <c r="B7" s="5" t="n">
        <v>32865</v>
      </c>
      <c r="C7" s="4" t="inlineStr">
        <is>
          <t xml:space="preserve"> </t>
        </is>
      </c>
      <c r="D7" s="4" t="inlineStr">
        <is>
          <t xml:space="preserve"> </t>
        </is>
      </c>
      <c r="E7" s="5" t="n">
        <v>32865</v>
      </c>
      <c r="F7" s="4" t="inlineStr">
        <is>
          <t xml:space="preserve"> </t>
        </is>
      </c>
      <c r="G7" s="4" t="inlineStr">
        <is>
          <t xml:space="preserve"> </t>
        </is>
      </c>
    </row>
    <row r="8">
      <c r="A8" s="4" t="inlineStr">
        <is>
          <t>Amounts related to settlement of equity awards</t>
        </is>
      </c>
      <c r="B8" s="5" t="n">
        <v>-419</v>
      </c>
      <c r="C8" s="6" t="n">
        <v>3</v>
      </c>
      <c r="D8" s="4" t="inlineStr">
        <is>
          <t xml:space="preserve"> </t>
        </is>
      </c>
      <c r="E8" s="5" t="n">
        <v>-422</v>
      </c>
      <c r="F8" s="4" t="inlineStr">
        <is>
          <t xml:space="preserve"> </t>
        </is>
      </c>
      <c r="G8" s="4" t="inlineStr">
        <is>
          <t xml:space="preserve"> </t>
        </is>
      </c>
    </row>
    <row r="9">
      <c r="A9" s="4" t="inlineStr">
        <is>
          <t>Amounts related to settlement of equity awards (in shares)</t>
        </is>
      </c>
      <c r="B9" s="4" t="inlineStr">
        <is>
          <t xml:space="preserve"> </t>
        </is>
      </c>
      <c r="C9" s="5" t="n">
        <v>269</v>
      </c>
      <c r="D9" s="4" t="inlineStr">
        <is>
          <t xml:space="preserve"> </t>
        </is>
      </c>
      <c r="E9" s="4" t="inlineStr">
        <is>
          <t xml:space="preserve"> </t>
        </is>
      </c>
      <c r="F9" s="4" t="inlineStr">
        <is>
          <t xml:space="preserve"> </t>
        </is>
      </c>
      <c r="G9" s="4" t="inlineStr">
        <is>
          <t xml:space="preserve"> </t>
        </is>
      </c>
    </row>
    <row r="10">
      <c r="A10" s="4" t="inlineStr">
        <is>
          <t>Balance at end of period at Jun. 30, 2022</t>
        </is>
      </c>
      <c r="B10" s="5" t="n">
        <v>349429</v>
      </c>
      <c r="C10" s="6" t="n">
        <v>1570</v>
      </c>
      <c r="D10" s="6" t="n">
        <v>94</v>
      </c>
      <c r="E10" s="5" t="n">
        <v>737239</v>
      </c>
      <c r="F10" s="5" t="n">
        <v>-388836</v>
      </c>
      <c r="G10" s="5" t="n">
        <v>-638</v>
      </c>
    </row>
    <row r="11">
      <c r="A11" s="4" t="inlineStr">
        <is>
          <t>Balance at end of period (in shares) at Jun. 30, 2022</t>
        </is>
      </c>
      <c r="B11" s="4" t="inlineStr">
        <is>
          <t xml:space="preserve"> </t>
        </is>
      </c>
      <c r="C11" s="5" t="n">
        <v>156977</v>
      </c>
      <c r="D11" s="5" t="n">
        <v>9399</v>
      </c>
      <c r="E11" s="4" t="inlineStr">
        <is>
          <t xml:space="preserve"> </t>
        </is>
      </c>
      <c r="F11" s="4" t="inlineStr">
        <is>
          <t xml:space="preserve"> </t>
        </is>
      </c>
      <c r="G11" s="4" t="inlineStr">
        <is>
          <t xml:space="preserve"> </t>
        </is>
      </c>
    </row>
    <row r="12">
      <c r="A12" s="4" t="inlineStr">
        <is>
          <t>Balance at beginning of period at Mar. 31, 2022</t>
        </is>
      </c>
      <c r="B12" s="5" t="n">
        <v>358048</v>
      </c>
      <c r="C12" s="6" t="n">
        <v>1569</v>
      </c>
      <c r="D12" s="6" t="n">
        <v>94</v>
      </c>
      <c r="E12" s="5" t="n">
        <v>718951</v>
      </c>
      <c r="F12" s="5" t="n">
        <v>-362334</v>
      </c>
      <c r="G12" s="5" t="n">
        <v>-232</v>
      </c>
    </row>
    <row r="13">
      <c r="A13" s="4" t="inlineStr">
        <is>
          <t>Balance at beginning of period (in shares) at Mar. 31, 2022</t>
        </is>
      </c>
      <c r="B13" s="4" t="inlineStr">
        <is>
          <t xml:space="preserve"> </t>
        </is>
      </c>
      <c r="C13" s="5" t="n">
        <v>156874</v>
      </c>
      <c r="D13" s="5" t="n">
        <v>9399</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earnings (loss)</t>
        </is>
      </c>
      <c r="B15" s="5" t="n">
        <v>-26502</v>
      </c>
      <c r="C15" s="4" t="inlineStr">
        <is>
          <t xml:space="preserve"> </t>
        </is>
      </c>
      <c r="D15" s="4" t="inlineStr">
        <is>
          <t xml:space="preserve"> </t>
        </is>
      </c>
      <c r="E15" s="4" t="inlineStr">
        <is>
          <t xml:space="preserve"> </t>
        </is>
      </c>
      <c r="F15" s="5" t="n">
        <v>-26502</v>
      </c>
      <c r="G15" s="4" t="inlineStr">
        <is>
          <t xml:space="preserve"> </t>
        </is>
      </c>
    </row>
    <row r="16">
      <c r="A16" s="4" t="inlineStr">
        <is>
          <t>Other comprehensive income (loss)</t>
        </is>
      </c>
      <c r="B16" s="5" t="n">
        <v>-406</v>
      </c>
      <c r="C16" s="4" t="inlineStr">
        <is>
          <t xml:space="preserve"> </t>
        </is>
      </c>
      <c r="D16" s="4" t="inlineStr">
        <is>
          <t xml:space="preserve"> </t>
        </is>
      </c>
      <c r="E16" s="4" t="inlineStr">
        <is>
          <t xml:space="preserve"> </t>
        </is>
      </c>
      <c r="F16" s="4" t="inlineStr">
        <is>
          <t xml:space="preserve"> </t>
        </is>
      </c>
      <c r="G16" s="5" t="n">
        <v>-406</v>
      </c>
    </row>
    <row r="17">
      <c r="A17" s="4" t="inlineStr">
        <is>
          <t>Stock-based compensation expense</t>
        </is>
      </c>
      <c r="B17" s="5" t="n">
        <v>18672</v>
      </c>
      <c r="C17" s="4" t="inlineStr">
        <is>
          <t xml:space="preserve"> </t>
        </is>
      </c>
      <c r="D17" s="4" t="inlineStr">
        <is>
          <t xml:space="preserve"> </t>
        </is>
      </c>
      <c r="E17" s="5" t="n">
        <v>18672</v>
      </c>
      <c r="F17" s="4" t="inlineStr">
        <is>
          <t xml:space="preserve"> </t>
        </is>
      </c>
      <c r="G17" s="4" t="inlineStr">
        <is>
          <t xml:space="preserve"> </t>
        </is>
      </c>
    </row>
    <row r="18">
      <c r="A18" s="4" t="inlineStr">
        <is>
          <t>Amounts related to settlement of equity awards</t>
        </is>
      </c>
      <c r="B18" s="5" t="n">
        <v>-383</v>
      </c>
      <c r="C18" s="6" t="n">
        <v>1</v>
      </c>
      <c r="D18" s="4" t="inlineStr">
        <is>
          <t xml:space="preserve"> </t>
        </is>
      </c>
      <c r="E18" s="5" t="n">
        <v>-384</v>
      </c>
      <c r="F18" s="4" t="inlineStr">
        <is>
          <t xml:space="preserve"> </t>
        </is>
      </c>
      <c r="G18" s="4" t="inlineStr">
        <is>
          <t xml:space="preserve"> </t>
        </is>
      </c>
    </row>
    <row r="19">
      <c r="A19" s="4" t="inlineStr">
        <is>
          <t>Amounts related to settlement of equity awards (in shares)</t>
        </is>
      </c>
      <c r="B19" s="4" t="inlineStr">
        <is>
          <t xml:space="preserve"> </t>
        </is>
      </c>
      <c r="C19" s="5" t="n">
        <v>103</v>
      </c>
      <c r="D19" s="4" t="inlineStr">
        <is>
          <t xml:space="preserve"> </t>
        </is>
      </c>
      <c r="E19" s="4" t="inlineStr">
        <is>
          <t xml:space="preserve"> </t>
        </is>
      </c>
      <c r="F19" s="4" t="inlineStr">
        <is>
          <t xml:space="preserve"> </t>
        </is>
      </c>
      <c r="G19" s="4" t="inlineStr">
        <is>
          <t xml:space="preserve"> </t>
        </is>
      </c>
    </row>
    <row r="20">
      <c r="A20" s="4" t="inlineStr">
        <is>
          <t>Balance at end of period at Jun. 30, 2022</t>
        </is>
      </c>
      <c r="B20" s="5" t="n">
        <v>349429</v>
      </c>
      <c r="C20" s="6" t="n">
        <v>1570</v>
      </c>
      <c r="D20" s="6" t="n">
        <v>94</v>
      </c>
      <c r="E20" s="5" t="n">
        <v>737239</v>
      </c>
      <c r="F20" s="5" t="n">
        <v>-388836</v>
      </c>
      <c r="G20" s="5" t="n">
        <v>-638</v>
      </c>
    </row>
    <row r="21">
      <c r="A21" s="4" t="inlineStr">
        <is>
          <t>Balance at end of period (in shares) at Jun. 30, 2022</t>
        </is>
      </c>
      <c r="B21" s="4" t="inlineStr">
        <is>
          <t xml:space="preserve"> </t>
        </is>
      </c>
      <c r="C21" s="5" t="n">
        <v>156977</v>
      </c>
      <c r="D21" s="5" t="n">
        <v>9399</v>
      </c>
      <c r="E21" s="4" t="inlineStr">
        <is>
          <t xml:space="preserve"> </t>
        </is>
      </c>
      <c r="F21" s="4" t="inlineStr">
        <is>
          <t xml:space="preserve"> </t>
        </is>
      </c>
      <c r="G21" s="4" t="inlineStr">
        <is>
          <t xml:space="preserve"> </t>
        </is>
      </c>
    </row>
    <row r="22">
      <c r="A22" s="4" t="inlineStr">
        <is>
          <t>Balance at beginning of period at Dec. 31, 2022</t>
        </is>
      </c>
      <c r="B22" s="5" t="n">
        <v>353858</v>
      </c>
      <c r="C22" s="6" t="n">
        <v>1572</v>
      </c>
      <c r="D22" s="6" t="n">
        <v>94</v>
      </c>
      <c r="E22" s="5" t="n">
        <v>768390</v>
      </c>
      <c r="F22" s="5" t="n">
        <v>-415367</v>
      </c>
      <c r="G22" s="5" t="n">
        <v>-831</v>
      </c>
    </row>
    <row r="23">
      <c r="A23" s="4" t="inlineStr">
        <is>
          <t>Balance at beginning of period (in shares) at Dec. 31, 2022</t>
        </is>
      </c>
      <c r="B23" s="4" t="inlineStr">
        <is>
          <t xml:space="preserve"> </t>
        </is>
      </c>
      <c r="C23" s="5" t="n">
        <v>157187</v>
      </c>
      <c r="D23" s="5" t="n">
        <v>9399</v>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earnings (loss)</t>
        </is>
      </c>
      <c r="B25" s="5" t="n">
        <v>5173</v>
      </c>
      <c r="C25" s="4" t="inlineStr">
        <is>
          <t xml:space="preserve"> </t>
        </is>
      </c>
      <c r="D25" s="4" t="inlineStr">
        <is>
          <t xml:space="preserve"> </t>
        </is>
      </c>
      <c r="E25" s="4" t="inlineStr">
        <is>
          <t xml:space="preserve"> </t>
        </is>
      </c>
      <c r="F25" s="5" t="n">
        <v>5173</v>
      </c>
      <c r="G25" s="4" t="inlineStr">
        <is>
          <t xml:space="preserve"> </t>
        </is>
      </c>
    </row>
    <row r="26">
      <c r="A26" s="4" t="inlineStr">
        <is>
          <t>Other comprehensive income (loss)</t>
        </is>
      </c>
      <c r="B26" s="5" t="n">
        <v>250</v>
      </c>
      <c r="C26" s="4" t="inlineStr">
        <is>
          <t xml:space="preserve"> </t>
        </is>
      </c>
      <c r="D26" s="4" t="inlineStr">
        <is>
          <t xml:space="preserve"> </t>
        </is>
      </c>
      <c r="E26" s="4" t="inlineStr">
        <is>
          <t xml:space="preserve"> </t>
        </is>
      </c>
      <c r="F26" s="4" t="inlineStr">
        <is>
          <t xml:space="preserve"> </t>
        </is>
      </c>
      <c r="G26" s="5" t="n">
        <v>250</v>
      </c>
    </row>
    <row r="27">
      <c r="A27" s="4" t="inlineStr">
        <is>
          <t>Stock-based compensation expense</t>
        </is>
      </c>
      <c r="B27" s="5" t="n">
        <v>-1693</v>
      </c>
      <c r="C27" s="4" t="inlineStr">
        <is>
          <t xml:space="preserve"> </t>
        </is>
      </c>
      <c r="D27" s="4" t="inlineStr">
        <is>
          <t xml:space="preserve"> </t>
        </is>
      </c>
      <c r="E27" s="5" t="n">
        <v>-1693</v>
      </c>
      <c r="F27" s="4" t="inlineStr">
        <is>
          <t xml:space="preserve"> </t>
        </is>
      </c>
      <c r="G27" s="4" t="inlineStr">
        <is>
          <t xml:space="preserve"> </t>
        </is>
      </c>
    </row>
    <row r="28">
      <c r="A28" s="4" t="inlineStr">
        <is>
          <t>Amounts related to settlement of equity awards</t>
        </is>
      </c>
      <c r="B28" s="5" t="n">
        <v>-4695</v>
      </c>
      <c r="C28" s="6" t="n">
        <v>18</v>
      </c>
      <c r="D28" s="4" t="inlineStr">
        <is>
          <t xml:space="preserve"> </t>
        </is>
      </c>
      <c r="E28" s="5" t="n">
        <v>-4713</v>
      </c>
      <c r="F28" s="4" t="inlineStr">
        <is>
          <t xml:space="preserve"> </t>
        </is>
      </c>
      <c r="G28" s="4" t="inlineStr">
        <is>
          <t xml:space="preserve"> </t>
        </is>
      </c>
    </row>
    <row r="29">
      <c r="A29" s="4" t="inlineStr">
        <is>
          <t>Amounts related to settlement of equity awards (in shares)</t>
        </is>
      </c>
      <c r="B29" s="4" t="inlineStr">
        <is>
          <t xml:space="preserve"> </t>
        </is>
      </c>
      <c r="C29" s="5" t="n">
        <v>1876</v>
      </c>
      <c r="D29" s="4" t="inlineStr">
        <is>
          <t xml:space="preserve"> </t>
        </is>
      </c>
      <c r="E29" s="4" t="inlineStr">
        <is>
          <t xml:space="preserve"> </t>
        </is>
      </c>
      <c r="F29" s="4" t="inlineStr">
        <is>
          <t xml:space="preserve"> </t>
        </is>
      </c>
      <c r="G29" s="4" t="inlineStr">
        <is>
          <t xml:space="preserve"> </t>
        </is>
      </c>
    </row>
    <row r="30">
      <c r="A30" s="4" t="inlineStr">
        <is>
          <t>Restricted Stock Award</t>
        </is>
      </c>
      <c r="B30" s="5" t="n">
        <v>0</v>
      </c>
      <c r="C30" s="6" t="n">
        <v>-16</v>
      </c>
      <c r="D30" s="4" t="inlineStr">
        <is>
          <t xml:space="preserve"> </t>
        </is>
      </c>
      <c r="E30" s="5" t="n">
        <v>16</v>
      </c>
      <c r="F30" s="4" t="inlineStr">
        <is>
          <t xml:space="preserve"> </t>
        </is>
      </c>
      <c r="G30" s="4" t="inlineStr">
        <is>
          <t xml:space="preserve"> </t>
        </is>
      </c>
    </row>
    <row r="31">
      <c r="A31" s="4" t="inlineStr">
        <is>
          <t>Restricted Stock Award (in shares)</t>
        </is>
      </c>
      <c r="B31" s="4" t="inlineStr">
        <is>
          <t xml:space="preserve"> </t>
        </is>
      </c>
      <c r="C31" s="5" t="n">
        <v>-1624</v>
      </c>
      <c r="D31" s="4" t="inlineStr">
        <is>
          <t xml:space="preserve"> </t>
        </is>
      </c>
      <c r="E31" s="4" t="inlineStr">
        <is>
          <t xml:space="preserve"> </t>
        </is>
      </c>
      <c r="F31" s="4" t="inlineStr">
        <is>
          <t xml:space="preserve"> </t>
        </is>
      </c>
      <c r="G31" s="4" t="inlineStr">
        <is>
          <t xml:space="preserve"> </t>
        </is>
      </c>
    </row>
    <row r="32">
      <c r="A32" s="4" t="inlineStr">
        <is>
          <t>Balance at end of period at Jun. 30, 2023</t>
        </is>
      </c>
      <c r="B32" s="5" t="n">
        <v>352893</v>
      </c>
      <c r="C32" s="6" t="n">
        <v>1574</v>
      </c>
      <c r="D32" s="6" t="n">
        <v>94</v>
      </c>
      <c r="E32" s="5" t="n">
        <v>762000</v>
      </c>
      <c r="F32" s="5" t="n">
        <v>-410194</v>
      </c>
      <c r="G32" s="5" t="n">
        <v>-581</v>
      </c>
    </row>
    <row r="33">
      <c r="A33" s="4" t="inlineStr">
        <is>
          <t>Balance at end of period (in shares) at Jun. 30, 2023</t>
        </is>
      </c>
      <c r="B33" s="4" t="inlineStr">
        <is>
          <t xml:space="preserve"> </t>
        </is>
      </c>
      <c r="C33" s="5" t="n">
        <v>157439</v>
      </c>
      <c r="D33" s="5" t="n">
        <v>9399</v>
      </c>
      <c r="E33" s="4" t="inlineStr">
        <is>
          <t xml:space="preserve"> </t>
        </is>
      </c>
      <c r="F33" s="4" t="inlineStr">
        <is>
          <t xml:space="preserve"> </t>
        </is>
      </c>
      <c r="G33" s="4" t="inlineStr">
        <is>
          <t xml:space="preserve"> </t>
        </is>
      </c>
    </row>
    <row r="34">
      <c r="A34" s="4" t="inlineStr">
        <is>
          <t>Balance at beginning of period at Mar. 31, 2023</t>
        </is>
      </c>
      <c r="B34" s="5" t="n">
        <v>350293</v>
      </c>
      <c r="C34" s="6" t="n">
        <v>1561</v>
      </c>
      <c r="D34" s="6" t="n">
        <v>94</v>
      </c>
      <c r="E34" s="5" t="n">
        <v>765662</v>
      </c>
      <c r="F34" s="5" t="n">
        <v>-416065</v>
      </c>
      <c r="G34" s="5" t="n">
        <v>-959</v>
      </c>
    </row>
    <row r="35">
      <c r="A35" s="4" t="inlineStr">
        <is>
          <t>Balance at beginning of period (in shares) at Mar. 31, 2023</t>
        </is>
      </c>
      <c r="B35" s="4" t="inlineStr">
        <is>
          <t xml:space="preserve"> </t>
        </is>
      </c>
      <c r="C35" s="5" t="n">
        <v>156054</v>
      </c>
      <c r="D35" s="5" t="n">
        <v>9399</v>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earnings (loss)</t>
        </is>
      </c>
      <c r="B37" s="5" t="n">
        <v>5871</v>
      </c>
      <c r="C37" s="4" t="inlineStr">
        <is>
          <t xml:space="preserve"> </t>
        </is>
      </c>
      <c r="D37" s="4" t="inlineStr">
        <is>
          <t xml:space="preserve"> </t>
        </is>
      </c>
      <c r="E37" s="4" t="inlineStr">
        <is>
          <t xml:space="preserve"> </t>
        </is>
      </c>
      <c r="F37" s="5" t="n">
        <v>5871</v>
      </c>
      <c r="G37" s="4" t="inlineStr">
        <is>
          <t xml:space="preserve"> </t>
        </is>
      </c>
    </row>
    <row r="38">
      <c r="A38" s="4" t="inlineStr">
        <is>
          <t>Other comprehensive income (loss)</t>
        </is>
      </c>
      <c r="B38" s="5" t="n">
        <v>378</v>
      </c>
      <c r="C38" s="4" t="inlineStr">
        <is>
          <t xml:space="preserve"> </t>
        </is>
      </c>
      <c r="D38" s="4" t="inlineStr">
        <is>
          <t xml:space="preserve"> </t>
        </is>
      </c>
      <c r="E38" s="4" t="inlineStr">
        <is>
          <t xml:space="preserve"> </t>
        </is>
      </c>
      <c r="F38" s="4" t="inlineStr">
        <is>
          <t xml:space="preserve"> </t>
        </is>
      </c>
      <c r="G38" s="5" t="n">
        <v>378</v>
      </c>
    </row>
    <row r="39">
      <c r="A39" s="4" t="inlineStr">
        <is>
          <t>Stock-based compensation expense</t>
        </is>
      </c>
      <c r="B39" s="5" t="n">
        <v>-584</v>
      </c>
      <c r="C39" s="4" t="inlineStr">
        <is>
          <t xml:space="preserve"> </t>
        </is>
      </c>
      <c r="D39" s="4" t="inlineStr">
        <is>
          <t xml:space="preserve"> </t>
        </is>
      </c>
      <c r="E39" s="5" t="n">
        <v>-584</v>
      </c>
      <c r="F39" s="4" t="inlineStr">
        <is>
          <t xml:space="preserve"> </t>
        </is>
      </c>
      <c r="G39" s="4" t="inlineStr">
        <is>
          <t xml:space="preserve"> </t>
        </is>
      </c>
    </row>
    <row r="40">
      <c r="A40" s="4" t="inlineStr">
        <is>
          <t>Amounts related to settlement of equity awards</t>
        </is>
      </c>
      <c r="B40" s="5" t="n">
        <v>-3065</v>
      </c>
      <c r="C40" s="6" t="n">
        <v>13</v>
      </c>
      <c r="D40" s="4" t="inlineStr">
        <is>
          <t xml:space="preserve"> </t>
        </is>
      </c>
      <c r="E40" s="5" t="n">
        <v>-3078</v>
      </c>
      <c r="F40" s="4" t="inlineStr">
        <is>
          <t xml:space="preserve"> </t>
        </is>
      </c>
      <c r="G40" s="4" t="inlineStr">
        <is>
          <t xml:space="preserve"> </t>
        </is>
      </c>
    </row>
    <row r="41">
      <c r="A41" s="4" t="inlineStr">
        <is>
          <t>Amounts related to settlement of equity awards (in shares)</t>
        </is>
      </c>
      <c r="B41" s="4" t="inlineStr">
        <is>
          <t xml:space="preserve"> </t>
        </is>
      </c>
      <c r="C41" s="5" t="n">
        <v>1385</v>
      </c>
      <c r="D41" s="4" t="inlineStr">
        <is>
          <t xml:space="preserve"> </t>
        </is>
      </c>
      <c r="E41" s="4" t="inlineStr">
        <is>
          <t xml:space="preserve"> </t>
        </is>
      </c>
      <c r="F41" s="4" t="inlineStr">
        <is>
          <t xml:space="preserve"> </t>
        </is>
      </c>
      <c r="G41" s="4" t="inlineStr">
        <is>
          <t xml:space="preserve"> </t>
        </is>
      </c>
    </row>
    <row r="42">
      <c r="A42" s="4" t="inlineStr">
        <is>
          <t>Balance at end of period at Jun. 30, 2023</t>
        </is>
      </c>
      <c r="B42" s="6" t="n">
        <v>352893</v>
      </c>
      <c r="C42" s="6" t="n">
        <v>1574</v>
      </c>
      <c r="D42" s="6" t="n">
        <v>94</v>
      </c>
      <c r="E42" s="6" t="n">
        <v>762000</v>
      </c>
      <c r="F42" s="6" t="n">
        <v>-410194</v>
      </c>
      <c r="G42" s="6" t="n">
        <v>-581</v>
      </c>
    </row>
    <row r="43">
      <c r="A43" s="4" t="inlineStr">
        <is>
          <t>Balance at end of period (in shares) at Jun. 30, 2023</t>
        </is>
      </c>
      <c r="B43" s="4" t="inlineStr">
        <is>
          <t xml:space="preserve"> </t>
        </is>
      </c>
      <c r="C43" s="5" t="n">
        <v>157439</v>
      </c>
      <c r="D43" s="5" t="n">
        <v>9399</v>
      </c>
      <c r="E43" s="4" t="inlineStr">
        <is>
          <t xml:space="preserve"> </t>
        </is>
      </c>
      <c r="F43" s="4" t="inlineStr">
        <is>
          <t xml:space="preserve"> </t>
        </is>
      </c>
      <c r="G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 OF SHAREHOLDERS' EQUITY (Parenthetical) - $ / shares</t>
        </is>
      </c>
      <c r="B1" s="2" t="inlineStr">
        <is>
          <t>Jun. 30, 2023</t>
        </is>
      </c>
      <c r="C1" s="2" t="inlineStr">
        <is>
          <t>Dec. 31, 2022</t>
        </is>
      </c>
      <c r="D1" s="2" t="inlineStr">
        <is>
          <t>Jun. 30, 2022</t>
        </is>
      </c>
    </row>
    <row r="2">
      <c r="A2" s="4" t="inlineStr">
        <is>
          <t>Common Stock</t>
        </is>
      </c>
      <c r="B2" s="4" t="inlineStr">
        <is>
          <t xml:space="preserve"> </t>
        </is>
      </c>
      <c r="C2" s="4" t="inlineStr">
        <is>
          <t xml:space="preserve"> </t>
        </is>
      </c>
      <c r="D2" s="4" t="inlineStr">
        <is>
          <t xml:space="preserve"> </t>
        </is>
      </c>
    </row>
    <row r="3">
      <c r="A3" s="4" t="inlineStr">
        <is>
          <t>Common stock, par value (USD per share)</t>
        </is>
      </c>
      <c r="B3" s="7" t="n">
        <v>0.01</v>
      </c>
      <c r="C3" s="7" t="n">
        <v>0.01</v>
      </c>
      <c r="D3" s="7" t="n">
        <v>0.01</v>
      </c>
    </row>
    <row r="4">
      <c r="A4" s="4" t="inlineStr">
        <is>
          <t>Class B common stock</t>
        </is>
      </c>
      <c r="B4" s="4" t="inlineStr">
        <is>
          <t xml:space="preserve"> </t>
        </is>
      </c>
      <c r="C4" s="4" t="inlineStr">
        <is>
          <t xml:space="preserve"> </t>
        </is>
      </c>
      <c r="D4" s="4" t="inlineStr">
        <is>
          <t xml:space="preserve"> </t>
        </is>
      </c>
    </row>
    <row r="5">
      <c r="A5" s="4" t="inlineStr">
        <is>
          <t>Common stock, par value (USD per share)</t>
        </is>
      </c>
      <c r="B5" s="7" t="n">
        <v>0.01</v>
      </c>
      <c r="C5" s="7" t="n">
        <v>0.01</v>
      </c>
      <c r="D5"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earnings (loss)</t>
        </is>
      </c>
      <c r="B4" s="6" t="n">
        <v>5173</v>
      </c>
      <c r="C4" s="6" t="n">
        <v>-53060</v>
      </c>
    </row>
    <row r="5">
      <c r="A5" s="3" t="inlineStr">
        <is>
          <t>Adjustments to reconcile net earnings (loss) to net cash provided by (used in) operating activities:</t>
        </is>
      </c>
      <c r="B5" s="4" t="inlineStr">
        <is>
          <t xml:space="preserve"> </t>
        </is>
      </c>
      <c r="C5" s="4" t="inlineStr">
        <is>
          <t xml:space="preserve"> </t>
        </is>
      </c>
    </row>
    <row r="6">
      <c r="A6" s="4" t="inlineStr">
        <is>
          <t>Stock-based compensation expense</t>
        </is>
      </c>
      <c r="B6" s="5" t="n">
        <v>-1693</v>
      </c>
      <c r="C6" s="5" t="n">
        <v>32865</v>
      </c>
    </row>
    <row r="7">
      <c r="A7" s="4" t="inlineStr">
        <is>
          <t>Amortization of intangibles</t>
        </is>
      </c>
      <c r="B7" s="5" t="n">
        <v>2144</v>
      </c>
      <c r="C7" s="5" t="n">
        <v>2632</v>
      </c>
    </row>
    <row r="8">
      <c r="A8" s="4" t="inlineStr">
        <is>
          <t>Depreciation</t>
        </is>
      </c>
      <c r="B8" s="5" t="n">
        <v>1030</v>
      </c>
      <c r="C8" s="5" t="n">
        <v>1913</v>
      </c>
    </row>
    <row r="9">
      <c r="A9" s="4" t="inlineStr">
        <is>
          <t>Provision for credit losses</t>
        </is>
      </c>
      <c r="B9" s="5" t="n">
        <v>17</v>
      </c>
      <c r="C9" s="5" t="n">
        <v>7015</v>
      </c>
    </row>
    <row r="10">
      <c r="A10" s="4" t="inlineStr">
        <is>
          <t>Loss on the sale of an asset</t>
        </is>
      </c>
      <c r="B10" s="5" t="n">
        <v>37</v>
      </c>
      <c r="C10" s="5" t="n">
        <v>0</v>
      </c>
    </row>
    <row r="11">
      <c r="A11" s="4" t="inlineStr">
        <is>
          <t>Non-cash lease expense</t>
        </is>
      </c>
      <c r="B11" s="5" t="n">
        <v>2267</v>
      </c>
      <c r="C11" s="5" t="n">
        <v>3621</v>
      </c>
    </row>
    <row r="12">
      <c r="A12" s="4" t="inlineStr">
        <is>
          <t>Other adjustments, net</t>
        </is>
      </c>
      <c r="B12" s="5" t="n">
        <v>1411</v>
      </c>
      <c r="C12" s="5" t="n">
        <v>-719</v>
      </c>
    </row>
    <row r="13">
      <c r="A13" s="3" t="inlineStr">
        <is>
          <t>Changes in assets and liabilities:</t>
        </is>
      </c>
      <c r="B13" s="4" t="inlineStr">
        <is>
          <t xml:space="preserve"> </t>
        </is>
      </c>
      <c r="C13" s="4" t="inlineStr">
        <is>
          <t xml:space="preserve"> </t>
        </is>
      </c>
    </row>
    <row r="14">
      <c r="A14" s="4" t="inlineStr">
        <is>
          <t>Accounts receivable</t>
        </is>
      </c>
      <c r="B14" s="5" t="n">
        <v>3870</v>
      </c>
      <c r="C14" s="5" t="n">
        <v>-18225</v>
      </c>
    </row>
    <row r="15">
      <c r="A15" s="4" t="inlineStr">
        <is>
          <t>Prepaid expenses and other assets</t>
        </is>
      </c>
      <c r="B15" s="5" t="n">
        <v>-57</v>
      </c>
      <c r="C15" s="5" t="n">
        <v>-2870</v>
      </c>
    </row>
    <row r="16">
      <c r="A16" s="4" t="inlineStr">
        <is>
          <t>Accounts payable and other liabilities</t>
        </is>
      </c>
      <c r="B16" s="5" t="n">
        <v>-11417</v>
      </c>
      <c r="C16" s="5" t="n">
        <v>-26327</v>
      </c>
    </row>
    <row r="17">
      <c r="A17" s="4" t="inlineStr">
        <is>
          <t>Deferred revenue</t>
        </is>
      </c>
      <c r="B17" s="5" t="n">
        <v>8414</v>
      </c>
      <c r="C17" s="5" t="n">
        <v>4445</v>
      </c>
    </row>
    <row r="18">
      <c r="A18" s="4" t="inlineStr">
        <is>
          <t>Net cash provided by (used in) operating activities</t>
        </is>
      </c>
      <c r="B18" s="5" t="n">
        <v>11196</v>
      </c>
      <c r="C18" s="5" t="n">
        <v>-48710</v>
      </c>
    </row>
    <row r="19">
      <c r="A19" s="3" t="inlineStr">
        <is>
          <t>Cash flows from investing activities:</t>
        </is>
      </c>
      <c r="B19" s="4" t="inlineStr">
        <is>
          <t xml:space="preserve"> </t>
        </is>
      </c>
      <c r="C19" s="4" t="inlineStr">
        <is>
          <t xml:space="preserve"> </t>
        </is>
      </c>
    </row>
    <row r="20">
      <c r="A20" s="4" t="inlineStr">
        <is>
          <t>Acquisitions, net of cash acquired</t>
        </is>
      </c>
      <c r="B20" s="5" t="n">
        <v>0</v>
      </c>
      <c r="C20" s="5" t="n">
        <v>21</v>
      </c>
    </row>
    <row r="21">
      <c r="A21" s="4" t="inlineStr">
        <is>
          <t>Capital expenditures</t>
        </is>
      </c>
      <c r="B21" s="5" t="n">
        <v>-107</v>
      </c>
      <c r="C21" s="5" t="n">
        <v>-630</v>
      </c>
    </row>
    <row r="22">
      <c r="A22" s="4" t="inlineStr">
        <is>
          <t>Proceeds from the sale of an asset</t>
        </is>
      </c>
      <c r="B22" s="5" t="n">
        <v>639</v>
      </c>
      <c r="C22" s="5" t="n">
        <v>1611</v>
      </c>
    </row>
    <row r="23">
      <c r="A23" s="4" t="inlineStr">
        <is>
          <t>Net cash provided by investing activities</t>
        </is>
      </c>
      <c r="B23" s="5" t="n">
        <v>532</v>
      </c>
      <c r="C23" s="5" t="n">
        <v>1002</v>
      </c>
    </row>
    <row r="24">
      <c r="A24" s="3" t="inlineStr">
        <is>
          <t>Cash flows from financing activities:</t>
        </is>
      </c>
      <c r="B24" s="4" t="inlineStr">
        <is>
          <t xml:space="preserve"> </t>
        </is>
      </c>
      <c r="C24" s="4" t="inlineStr">
        <is>
          <t xml:space="preserve"> </t>
        </is>
      </c>
    </row>
    <row r="25">
      <c r="A25" s="4" t="inlineStr">
        <is>
          <t>Withholding taxes paid related to equity awards</t>
        </is>
      </c>
      <c r="B25" s="5" t="n">
        <v>-4180</v>
      </c>
      <c r="C25" s="5" t="n">
        <v>-5126</v>
      </c>
    </row>
    <row r="26">
      <c r="A26" s="4" t="inlineStr">
        <is>
          <t>Proceeds from exercise of stock options</t>
        </is>
      </c>
      <c r="B26" s="5" t="n">
        <v>128</v>
      </c>
      <c r="C26" s="5" t="n">
        <v>18</v>
      </c>
    </row>
    <row r="27">
      <c r="A27" s="4" t="inlineStr">
        <is>
          <t>Contingent consideration payment</t>
        </is>
      </c>
      <c r="B27" s="5" t="n">
        <v>-3297</v>
      </c>
      <c r="C27" s="5" t="n">
        <v>0</v>
      </c>
    </row>
    <row r="28">
      <c r="A28" s="4" t="inlineStr">
        <is>
          <t>Other</t>
        </is>
      </c>
      <c r="B28" s="5" t="n">
        <v>-266</v>
      </c>
      <c r="C28" s="5" t="n">
        <v>-621</v>
      </c>
    </row>
    <row r="29">
      <c r="A29" s="4" t="inlineStr">
        <is>
          <t>Net cash used in financing activities</t>
        </is>
      </c>
      <c r="B29" s="5" t="n">
        <v>-7615</v>
      </c>
      <c r="C29" s="5" t="n">
        <v>-5729</v>
      </c>
    </row>
    <row r="30">
      <c r="A30" s="4" t="inlineStr">
        <is>
          <t>Total cash provided (used)</t>
        </is>
      </c>
      <c r="B30" s="5" t="n">
        <v>4113</v>
      </c>
      <c r="C30" s="5" t="n">
        <v>-53437</v>
      </c>
    </row>
    <row r="31">
      <c r="A31" s="4" t="inlineStr">
        <is>
          <t>Effect of exchange rate changes on cash and cash equivalents and restricted cash</t>
        </is>
      </c>
      <c r="B31" s="5" t="n">
        <v>-154</v>
      </c>
      <c r="C31" s="5" t="n">
        <v>-488</v>
      </c>
    </row>
    <row r="32">
      <c r="A32" s="4" t="inlineStr">
        <is>
          <t>Net increase (decrease) in cash and cash equivalents and restricted cash</t>
        </is>
      </c>
      <c r="B32" s="5" t="n">
        <v>3959</v>
      </c>
      <c r="C32" s="5" t="n">
        <v>-53925</v>
      </c>
    </row>
    <row r="33">
      <c r="A33" s="4" t="inlineStr">
        <is>
          <t>Cash and cash equivalents and restricted cash at beginning of period</t>
        </is>
      </c>
      <c r="B33" s="5" t="n">
        <v>274834</v>
      </c>
      <c r="C33" s="5" t="n">
        <v>322345</v>
      </c>
    </row>
    <row r="34">
      <c r="A34" s="4" t="inlineStr">
        <is>
          <t>Cash and cash equivalents and restricted cash at end of period</t>
        </is>
      </c>
      <c r="B34" s="6" t="n">
        <v>278793</v>
      </c>
      <c r="C34" s="6" t="n">
        <v>2684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Vimeo is the world’s leading all-in-one video software solution, providing the full breadth of video tools through a software-as-a-service model. Vimeo’s comprehensive and cloud-based tools empower its users to create, collaborate and communicate with video on a single, turnkey platform. As used herein, "Vimeo," "we," "our" or "us" and similar terms in these consolidated financial statements refer to Vimeo, Inc. and its subsidiaries (unless the context requires otherwise). Spin-off On May 25, 2021, Vimeo completed its separation from IAC/InterActiveCorp ("IAC") through a series of transactions (which we refer to as the “Spin-off”) that resulted in the pre-transaction stockholders of IAC directly owning shares in both IAC and Vimeo, and in Vimeo becoming a separately traded public company. For more information regarding the Spin-off, see our Annual Report on Form 10-K for the fiscal year ended December 31, 2022. Basis of Presentation and Consolidation The accompanying unaudited interim consolidated financial statements have been prepared in accordance with U.S. generally accepted accounting principles ("GAAP") and with the rules and regulations of the Securities and Exchange Commission ("SEC"). Accordingly, they do not include all of the information and notes required by GAAP for complete annual financial statements. In the opinion of management, the accompanying unaudited interim consolidated financial statements include all adjustments considered necessary for a fair presentation. Interim results are not necessarily indicative of the results that may be expected for the full year. The information included in this Form 10-Q should be read in conjunction with the annual audited consolidated financial statements and accompanying notes included in our Annual Report on Form 10-K for the fiscal year ended December 31, 2022 . All intercompany transactions and balances between and among Vimeo and its subsidiaries have been eliminated. All related party transactions between Vimeo and IAC and its subsidiaries, other than amounts related to the settlement of equity awards are reflected in the accompanying consolidated statement of cash flows as operating activities. Amounts related to the settlement of equity awards are reflected in the accompanying consolidated statement of cash flows as financing activities. All related party balances between Vimeo and IAC and its subsidiaries are reflected in the accompanying consolidated balance sheet within "Accrued expenses and other current liabilities" and "Other long-term liabilities". Accounting Estimates Management of Vimeo is required to make certain estimates, judgments and assumptions during the preparation of its consolidated financial statements in accordance with GAAP that affect the amounts reported in the accompanying consolidated financial statements and footnotes thereto. Actual results could differ from these estimates. Significant estimates and judgments inherent in the preparation of the accompanying consolidated financial statements include those related to: the carrying value of accounts receivable, including the determination of the allowance for credit losses; the determination of the estimated customer relationship period for certain costs to obtain a contract with a customer; the carrying value of right-of-use assets ("ROU assets"); the useful lives and recoverability of intangible assets with definite lives; the recoverability of goodwill; contingencies; unrecognized tax benefits; the valuation allowance for deferred income tax assets; and the fair value of and forfeiture rates for stock-based awards, among others. Vimeo bases its estimates, judgments and assumptions on historical experience, its forecasts and budgets and other factors that Vimeo considers relevant. Recent Accounting Pronouncements There are no recently issued accounting pronouncements that have not yet been adopted that are expected to have a material effect on the consolidated results of operations, financial condition or cash flows of Vimeo. Reclassifications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3:15:24Z</dcterms:created>
  <dcterms:modified xmlns:dcterms="http://purl.org/dc/terms/" xmlns:xsi="http://www.w3.org/2001/XMLSchema-instance" xsi:type="dcterms:W3CDTF">2023-08-02T13:15:24Z</dcterms:modified>
</cp:coreProperties>
</file>